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cent Accounting Pronouncement"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ash, Cash Equivalents and Rest" sheetId="11" state="visible" r:id="rId11"/>
    <sheet xmlns:r="http://schemas.openxmlformats.org/officeDocument/2006/relationships" name="Fair Value Accounting"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Credit Facilities"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Data and Related Inform"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cent Accounting Pronounceme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Cash, Cash Equivalents and Re_2" sheetId="27" state="visible" r:id="rId27"/>
    <sheet xmlns:r="http://schemas.openxmlformats.org/officeDocument/2006/relationships" name="Accounts Receivable (Tables)" sheetId="28" state="visible" r:id="rId28"/>
    <sheet xmlns:r="http://schemas.openxmlformats.org/officeDocument/2006/relationships" name="Inventory (Tables)" sheetId="29" state="visible" r:id="rId29"/>
    <sheet xmlns:r="http://schemas.openxmlformats.org/officeDocument/2006/relationships" name="Property, Plant, and Equipmen_2" sheetId="30" state="visible" r:id="rId30"/>
    <sheet xmlns:r="http://schemas.openxmlformats.org/officeDocument/2006/relationships" name="Accrued Expenses and Other Cu_2" sheetId="31" state="visible" r:id="rId31"/>
    <sheet xmlns:r="http://schemas.openxmlformats.org/officeDocument/2006/relationships" name="Equity (Tables)" sheetId="32" state="visible" r:id="rId32"/>
    <sheet xmlns:r="http://schemas.openxmlformats.org/officeDocument/2006/relationships" name="Segment Data and Related Info_2" sheetId="33" state="visible" r:id="rId33"/>
    <sheet xmlns:r="http://schemas.openxmlformats.org/officeDocument/2006/relationships" name="Recent Accounting Pronounceme_3" sheetId="34" state="visible" r:id="rId34"/>
    <sheet xmlns:r="http://schemas.openxmlformats.org/officeDocument/2006/relationships" name="Recent Accounting Pronounceme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 (Details)" sheetId="39" state="visible" r:id="rId39"/>
    <sheet xmlns:r="http://schemas.openxmlformats.org/officeDocument/2006/relationships" name="Acquisition - Assets Acquired a" sheetId="40" state="visible" r:id="rId40"/>
    <sheet xmlns:r="http://schemas.openxmlformats.org/officeDocument/2006/relationships" name="Acquisition - Pro Forma Informa" sheetId="41" state="visible" r:id="rId41"/>
    <sheet xmlns:r="http://schemas.openxmlformats.org/officeDocument/2006/relationships" name="Cash, Cash Equivalents and Re_3" sheetId="42" state="visible" r:id="rId42"/>
    <sheet xmlns:r="http://schemas.openxmlformats.org/officeDocument/2006/relationships" name="Accounts Receivable (Schedule o" sheetId="43" state="visible" r:id="rId43"/>
    <sheet xmlns:r="http://schemas.openxmlformats.org/officeDocument/2006/relationships" name="Inventory (Schedule of Componen" sheetId="44" state="visible" r:id="rId44"/>
    <sheet xmlns:r="http://schemas.openxmlformats.org/officeDocument/2006/relationships" name="Property, Plant, and Equipmen_3" sheetId="45" state="visible" r:id="rId45"/>
    <sheet xmlns:r="http://schemas.openxmlformats.org/officeDocument/2006/relationships" name="Property plant and equipment - " sheetId="46" state="visible" r:id="rId46"/>
    <sheet xmlns:r="http://schemas.openxmlformats.org/officeDocument/2006/relationships" name="Accrued Expenses and Other Cu_3" sheetId="47" state="visible" r:id="rId47"/>
    <sheet xmlns:r="http://schemas.openxmlformats.org/officeDocument/2006/relationships" name="Credit Facilities (Narrative) (" sheetId="48" state="visible" r:id="rId48"/>
    <sheet xmlns:r="http://schemas.openxmlformats.org/officeDocument/2006/relationships" name="Income and Other Taxes (Narrati" sheetId="49" state="visible" r:id="rId49"/>
    <sheet xmlns:r="http://schemas.openxmlformats.org/officeDocument/2006/relationships" name="Commitments and Contingencies -" sheetId="50" state="visible" r:id="rId50"/>
    <sheet xmlns:r="http://schemas.openxmlformats.org/officeDocument/2006/relationships" name="Equity (Narrative) (Details)" sheetId="51" state="visible" r:id="rId51"/>
    <sheet xmlns:r="http://schemas.openxmlformats.org/officeDocument/2006/relationships" name="Equity (Schedule of Stock-based" sheetId="52" state="visible" r:id="rId52"/>
    <sheet xmlns:r="http://schemas.openxmlformats.org/officeDocument/2006/relationships" name="Equity (Schedule of Stock-bas_2" sheetId="53" state="visible" r:id="rId53"/>
    <sheet xmlns:r="http://schemas.openxmlformats.org/officeDocument/2006/relationships" name="Equity (401k) (Details)" sheetId="54" state="visible" r:id="rId54"/>
    <sheet xmlns:r="http://schemas.openxmlformats.org/officeDocument/2006/relationships" name="Equity (Schedule of Earnings pe" sheetId="55" state="visible" r:id="rId55"/>
    <sheet xmlns:r="http://schemas.openxmlformats.org/officeDocument/2006/relationships" name="Equity (Employee Stock Purchase" sheetId="56" state="visible" r:id="rId56"/>
    <sheet xmlns:r="http://schemas.openxmlformats.org/officeDocument/2006/relationships" name="Equity (Schedule of Common Stoc" sheetId="57" state="visible" r:id="rId57"/>
    <sheet xmlns:r="http://schemas.openxmlformats.org/officeDocument/2006/relationships" name="Segment Data and Related Info_3" sheetId="58" state="visible" r:id="rId58"/>
    <sheet xmlns:r="http://schemas.openxmlformats.org/officeDocument/2006/relationships" name="Segment Data and Related Info_4" sheetId="59" state="visible" r:id="rId59"/>
    <sheet xmlns:r="http://schemas.openxmlformats.org/officeDocument/2006/relationships" name="Segment Data and Related Info_5"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33">
  <si>
    <t>Document and Entity Information - shares</t>
  </si>
  <si>
    <t>6 Months Ended</t>
  </si>
  <si>
    <t>Mar. 31, 2020</t>
  </si>
  <si>
    <t>May 04, 2020</t>
  </si>
  <si>
    <t>Document And Entity Information [Abstract]</t>
  </si>
  <si>
    <t>Entity Registrant Name</t>
  </si>
  <si>
    <t>EMCORE CORP</t>
  </si>
  <si>
    <t>Entity Central Index Key</t>
  </si>
  <si>
    <t>0000808326</t>
  </si>
  <si>
    <t>Document Type</t>
  </si>
  <si>
    <t>10-Q</t>
  </si>
  <si>
    <t>Document Period End Date</t>
  </si>
  <si>
    <t>Mar. 31,
		2020</t>
  </si>
  <si>
    <t>Document Fiscal Period Focus</t>
  </si>
  <si>
    <t>Q2</t>
  </si>
  <si>
    <t>Document Fiscal Year Focus</t>
  </si>
  <si>
    <t>2020</t>
  </si>
  <si>
    <t>Current Fiscal Year End Date</t>
  </si>
  <si>
    <t>--09-30</t>
  </si>
  <si>
    <t>Entity Filer Category</t>
  </si>
  <si>
    <t>Non-accelerated Filer</t>
  </si>
  <si>
    <t>Entity Small Business</t>
  </si>
  <si>
    <t>true</t>
  </si>
  <si>
    <t>Entity Emerging Growth Company</t>
  </si>
  <si>
    <t>false</t>
  </si>
  <si>
    <t>Amendment Flag</t>
  </si>
  <si>
    <t>Entity Common Stock, Shares Outstanding</t>
  </si>
  <si>
    <t>Entity Shell Company</t>
  </si>
  <si>
    <t>Entity Current Reporting Status</t>
  </si>
  <si>
    <t>Yes</t>
  </si>
  <si>
    <t>Entity Interactive Data Current</t>
  </si>
  <si>
    <t>Condensed Consolidated Statements of Operations and Comprehensive Loss - USD ($) shares in Thousands</t>
  </si>
  <si>
    <t>3 Months Ended</t>
  </si>
  <si>
    <t>Mar. 31, 2019</t>
  </si>
  <si>
    <t>Income Statement [Abstract]</t>
  </si>
  <si>
    <t>Revenue</t>
  </si>
  <si>
    <t>Cost of revenue</t>
  </si>
  <si>
    <t>Gross profit</t>
  </si>
  <si>
    <t>Operating expense:</t>
  </si>
  <si>
    <t>Selling, general, and administrative</t>
  </si>
  <si>
    <t>Research and development</t>
  </si>
  <si>
    <t>Gain from change in estimate on ARO obligation</t>
  </si>
  <si>
    <t>Gain on sale of assets</t>
  </si>
  <si>
    <t>Total operating expense</t>
  </si>
  <si>
    <t>Operating loss</t>
  </si>
  <si>
    <t>Other income:</t>
  </si>
  <si>
    <t>Interest income (expense), net</t>
  </si>
  <si>
    <t>Foreign exchange (loss) gain</t>
  </si>
  <si>
    <t>Total other income</t>
  </si>
  <si>
    <t>Loss before income tax expense</t>
  </si>
  <si>
    <t>Income tax benefit (expense)</t>
  </si>
  <si>
    <t>Net loss</t>
  </si>
  <si>
    <t>Foreign exchange translation adjustment</t>
  </si>
  <si>
    <t>Comprehensive loss</t>
  </si>
  <si>
    <t>Per share data:</t>
  </si>
  <si>
    <t>Net loss per basic and diluted share (in dollars per share)</t>
  </si>
  <si>
    <t>Weighted-average number of basic and diluted shares outstanding (in shares)</t>
  </si>
  <si>
    <t>Condensed Consolidated Balance Sheets - USD ($) $ in Thousands</t>
  </si>
  <si>
    <t>Sep. 30, 2019</t>
  </si>
  <si>
    <t>Current assets:</t>
  </si>
  <si>
    <t>Cash and cash equivalents</t>
  </si>
  <si>
    <t>Restricted cash</t>
  </si>
  <si>
    <t>Accounts receivable, net of allowance of $249 and $148, respectively</t>
  </si>
  <si>
    <t>Contract assets</t>
  </si>
  <si>
    <t>Inventory</t>
  </si>
  <si>
    <t>Prepaid expenses and other current assets</t>
  </si>
  <si>
    <t>Assets held for sale</t>
  </si>
  <si>
    <t>Total current assets</t>
  </si>
  <si>
    <t>Property, plant, and equipment, net</t>
  </si>
  <si>
    <t>Goodwill</t>
  </si>
  <si>
    <t>Operating lease right-of-use assets</t>
  </si>
  <si>
    <t>Other intangible assets, net</t>
  </si>
  <si>
    <t>Other non-current assets</t>
  </si>
  <si>
    <t>Total assets</t>
  </si>
  <si>
    <t>Current liabilities:</t>
  </si>
  <si>
    <t>Borrowings from credit facility</t>
  </si>
  <si>
    <t>Accounts payable</t>
  </si>
  <si>
    <t>Accrued expenses and other current liabilities</t>
  </si>
  <si>
    <t>Operating lease liabilities - current</t>
  </si>
  <si>
    <t>Total current liabilities</t>
  </si>
  <si>
    <t>Operating lease liabilities - non-current</t>
  </si>
  <si>
    <t>Asset retirement obligations</t>
  </si>
  <si>
    <t>Other long-term liabilities</t>
  </si>
  <si>
    <t>Total liabilities</t>
  </si>
  <si>
    <t>Commitments and contingencies (Note 13)</t>
  </si>
  <si>
    <t xml:space="preserve"> </t>
  </si>
  <si>
    <t>Shareholders’ equity:</t>
  </si>
  <si>
    <t>Common stock, no par value, 50,000 shares authorized; 36,201 shares issued and 29,291 shares outstanding as of March 31, 2020; 35,803 shares issued and 28,893 shares outstanding as of September 30, 2019</t>
  </si>
  <si>
    <t>Treasury stock at cost; 6,910 shares</t>
  </si>
  <si>
    <t>Accumulated other comprehensive income</t>
  </si>
  <si>
    <t>Accumulated deficit</t>
  </si>
  <si>
    <t>Total shareholders’ equity</t>
  </si>
  <si>
    <t>Total liabilities and shareholders’ equity</t>
  </si>
  <si>
    <t>Condensed Consolidated Balance Sheets (Parenthetical) - USD ($) $ in Thousands</t>
  </si>
  <si>
    <t>Accounts receivable:</t>
  </si>
  <si>
    <t>Allowance for doubtful accounts</t>
  </si>
  <si>
    <t>Common stock, no par value (in dollars per share)</t>
  </si>
  <si>
    <t>Common stock, shares authorized (in shares)</t>
  </si>
  <si>
    <t>Common stock, shares issued (in shares)</t>
  </si>
  <si>
    <t>Common stock, shares outstanding (in shares)</t>
  </si>
  <si>
    <t>Treasury stock, shares held (in shares)</t>
  </si>
  <si>
    <t>Condensed Consolidated Statements of Shareholders' Equity - USD ($) shares in Thousands, $ in Thousands</t>
  </si>
  <si>
    <t>Common Stock</t>
  </si>
  <si>
    <t>Treasury Stock</t>
  </si>
  <si>
    <t>Accumulated Other Comprehensive Income</t>
  </si>
  <si>
    <t>Accumulated Deficit</t>
  </si>
  <si>
    <t>Total</t>
  </si>
  <si>
    <t>Beginning balance (in shares) at Sep. 30, 2018</t>
  </si>
  <si>
    <t>Common Stock, Number of Shares [Abstract]</t>
  </si>
  <si>
    <t>Stock-based compensation (in shares)</t>
  </si>
  <si>
    <t>Stock option exercises (in shares)</t>
  </si>
  <si>
    <t>Issuance of common stock - ESPP (in shares)</t>
  </si>
  <si>
    <t>Issuance of common stock - ESPP</t>
  </si>
  <si>
    <t>Ending balance (in shares) at Mar. 31, 2019</t>
  </si>
  <si>
    <t>Balance, beginning of period at Sep. 30, 2018</t>
  </si>
  <si>
    <t>Stock-based compensation</t>
  </si>
  <si>
    <t>Stock option exercises</t>
  </si>
  <si>
    <t>Tax withholding paid on behalf of employees for stock-based awards</t>
  </si>
  <si>
    <t>Translation adjustment</t>
  </si>
  <si>
    <t>Balance, end of period at Mar. 31, 2019</t>
  </si>
  <si>
    <t>Beginning balance (in shares) at Dec. 31, 2018</t>
  </si>
  <si>
    <t>Balance, beginning of period at Dec. 31, 2018</t>
  </si>
  <si>
    <t>Beginning balance (in shares) at Sep. 30, 2019</t>
  </si>
  <si>
    <t>Issuance of restricted stock units (shares)</t>
  </si>
  <si>
    <t>Issuance of restricted stock units</t>
  </si>
  <si>
    <t>Ending balance (in shares) at Mar. 31, 2020</t>
  </si>
  <si>
    <t>Balance, beginning of period at Sep. 30, 2019</t>
  </si>
  <si>
    <t>Balance, end of period at Mar. 31, 2020</t>
  </si>
  <si>
    <t>Beginning balance (in shares) at Dec. 31, 2019</t>
  </si>
  <si>
    <t>Balance, beginning of period at Dec. 31, 2019</t>
  </si>
  <si>
    <t>Condensed Consolidated Statements of Cash Flows - USD ($) $ in Thousands</t>
  </si>
  <si>
    <t>Cash flows from operating activities:</t>
  </si>
  <si>
    <t>Adjustments to reconcile net loss to net cash provided by operating activities:</t>
  </si>
  <si>
    <t>Depreciation and amortization expense</t>
  </si>
  <si>
    <t>Stock-based compensation expense</t>
  </si>
  <si>
    <t>Provision adjustments related to doubtful accounts</t>
  </si>
  <si>
    <t>Provision adjustments related to product warranty</t>
  </si>
  <si>
    <t>Net gain on disposal of equipment</t>
  </si>
  <si>
    <t>Other</t>
  </si>
  <si>
    <t>Total non-cash adjustments</t>
  </si>
  <si>
    <t>Changes in operating assets and liabilities:</t>
  </si>
  <si>
    <t>Accounts receivable</t>
  </si>
  <si>
    <t>Other assets</t>
  </si>
  <si>
    <t>Total change in operating assets and liabilities</t>
  </si>
  <si>
    <t>Net cash used in operating activities</t>
  </si>
  <si>
    <t>Cash flows from investing activities:</t>
  </si>
  <si>
    <t>Purchase of equipment</t>
  </si>
  <si>
    <t>Proceeds from disposal of property, plant and equipment</t>
  </si>
  <si>
    <t>Net cash provided by (used in) investing activities</t>
  </si>
  <si>
    <t>Cash flows from financing activities:</t>
  </si>
  <si>
    <t>Net payments on credit facilities</t>
  </si>
  <si>
    <t>Proceeds from exercise of equity awards</t>
  </si>
  <si>
    <t>Taxes paid related to net share settlement of equity awards</t>
  </si>
  <si>
    <t>Net cash (used in) provided by financing activities</t>
  </si>
  <si>
    <t>Effect of exchange rate changes provided by foreign currency</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Description of Business</t>
  </si>
  <si>
    <t>Organization, Consolidation and Presentation of Financial Statements [Abstract]</t>
  </si>
  <si>
    <t>NOTE 1. Description of Business
Business Overview
EMCORE Corporation (referred to herein, together with its subsidiaries, as the “Company,” “we,” “our,” or “EMCORE”) was established in 1984 as a New Jersey corporation. The Company became publicly traded in 1997 and is listed on the Nasdaq stock exchange under the ticker symbol EMKR. EMCORE pioneered the linear fiber optic transmission technology that enabled the world’s first delivery of Cable TV (“CA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 systems technology. With the acquisition of Systron Donner Inertial, Inc. (“SDI”), a navigation systems provider with a scalable, chip-based platform for higher volume gyro applications utilizing Quartz MEMS technology, in June 2019, EMCORE further expanded its portfolio of gyros and inertial sensors with SDI’s quartz MEMS gyro and accelerometer technology. EMCORE has fully vertically-integrated manufacturing capability through our indium phosphide compound semiconductor wafer fabrication facility at our headquarters in Alhambra, CA, and through our quartz processing and sensor manufacturing facility in Concord, CA. These facilities support EMCORE’s vertically-integrated manufacturing strategy for quartz and fiber optic gyro products, for navigation systems, and for our chip, laser, transmitter, and receiver products for broadband applications.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9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19.</t>
  </si>
  <si>
    <t>Recent Accounting Pronouncements</t>
  </si>
  <si>
    <t>Accounting Policies [Abstract]</t>
  </si>
  <si>
    <t>NOTE 2. Recent Accounting Pronouncements
(a)
New Accounting Updates Recently Adopted
·
In February 2016, the Financial Accounting Standards Board (“FASB”) issued Accounting Standards Update (“ASU”) 2016-02, Leases (Topic 842) . ASU 2016-02 introduces a lessee model that requires recognition of assets and liabilities arising from qualified leases on the consolidated balance sheets and disclosure of qualitative and quantitative information about lease transactions. The new standard was effective for our fiscal year beginning October 1, 2019. We adopted Topic 842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Additionally, the Company elected an accounting policy to not record operating lease right-of-use assets and lease liabilities for leases with an initial term of twelve months or less on its condensed consolidated balance sheet. The comparative information has not been restated and continues to be reported under the accounting standards in effect for those periods.
Adoption of the new standard resulted in the recording of net operating lease right-of-use assets of $4.8 million and operating lease liabilities of $4.8 million, as of October 1, 2019. The standard did not have an impact on our consolidated results of operations or cash flow.
·
The impact of the adoption of Accounting Standards Codification (“ASC”) 842 on the balance sheet as of October 1, 2019 was:
As Reported
Balance
September 30, 2019
Increase
October 1, 2019
(in thousands)
Operating lease right-of-use assets
$
-
$
4,800
$
4,800
Total assets
109,562
4,800
114,362
Operating lease liabilities
-
800
800
Total current liabilities
30,719
800
31,519
Operating lease liabilities non-current
-
4,000
4,000
Total liabilities
32,816
4,800
37,616
Total liabilities and equity
109,562
4,800
114,362
In connection with the sale/leaseback of non-residential real estate on February 10, 2020, the Company recorded an additional operating lease right-of-use (“ROU”) assets and operating lease liabilities of $10.8 million during the six months ended March 31, 2020. See also Note 9 – Property, Plant and Equipment, net
(b)
Recent Accounting Standards or Updates Not Yet Effective
·
In June 2016, the FASB issued ASU 2016‑13 Financial Instruments - Credit Losses (Topic 326):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The Company is currently evaluating the new guidance to determine the impact it may have on its condensed consolidated financial statements and related disclosures.</t>
  </si>
  <si>
    <t>Summary of Significant Accounting Policies</t>
  </si>
  <si>
    <t>NOTE 3. Summary of Significant Accounting Policies
Our significant accounting policies are detailed in “Note 2 - Summary of Significant Accounting Policies” of our Annual Report on Form 10‑K for the year ended September 30, 2019. Significant changes to our accounting policies as a result of adopting Topic 842 are discussed below:
The Company determines if an arrangement is a lease at its inception.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densed consolidated balance sheet.
The Company’s lease arrangements consist primarily of corporate, manufacturing and other facility agreements as well as various office equipment agreements. The leases expire at various dates through 2035, some of which include options to extend the lease term. The options with the longest potential total lease term consist of options for extension of up to five years following expiration of the original lease term.
During the three and six months ended March 31, 2020, the Company recorded $0.4 million and $0.7 million of operating lease expense, respectively. During the three and six months ended March 31, 2019, the Company recorded $0.3 million and $0.6 million of rent expense, respectively. The Company's finance leases and short-term leases are immaterial.
Supplemental cash information and non-cash activities related to operating leases are as follows (in thousands):
Six Months Ended
March 31, 2020
Operating cash outflows from operating leases
$
629
Operating lease assets obtained in exchange for new lease liabilities
$
10,791
Maturities of operating lease liabilities as of March 31, 2020 were as follows (in thousands):
Amount
2020
$
1,832
2021
1,817
2022
1,835
2023
1,770
2024
1,708
Thereafter
13,238
Total lease payments
22,200
Less imputed interest
(6,927)
Total
$
15,273
The following is a schedule of future minimum operating lease payments as of September 30, 2019 (in thousands):
Amount
2020
$
988
2021
839
2022
824
2023
853
2024
655
Thereafter
1,350
Total lease payments
$
5,509
Weighted-average remaining lease term and discount rate related to operating leases are as follows:
March 31, 2020
Weighted average remaining lease term (years)
14.7
Weighted average discount rate
6.1
%
Disaggregation of Revenue - Revenue is classified based on the product line of business. For additional information on the disaggregated revenues by geographical region, see Note 15 - Geographical Information
Revenue is also classified by major product category and is presented below:
For the three months ended March 31,
For the six months ended March 31,
% of
% of
% of
% of
(in thousands)
2020
Revenue
2019
Revenue
2020
Revenue
2019
Revenue
Navigation and Inertial Sensing
$
8,842
37
%
4,094
19
%
$
19,109
39
%
6,553
14
%
Defense Optoelectronics
4,171
18
%
2,779
13
%
7,608
15
%
4,460
10
%
CA TV Lasers and Transmitters
8,782
37
%
10,762
49
%
18,165
37
%
25,534
56
%
Chip Devices
1,035
4
%
3,501
16
%
2,590
5
%
7,716
17
%
Other
1,020
4
%
609
3
%
1,860
4
%
1,483
3
%
Total revenue
$
23,850
100
%
$
21,745
100
%
$
49,332
100
%
$
45,746
100
%</t>
  </si>
  <si>
    <t>Acquisition</t>
  </si>
  <si>
    <t>Business Combinations [Abstract]</t>
  </si>
  <si>
    <t>NOTE 4. Acquisition
On June 7, 2019, we completed the acquisition of Systron Donner Inertial, Inc. (“SDI”), a private-equity backed navigation systems provider with a scalable, chip-based platform for higher volume gyro applications utilizing Quartz MEMS technology. The total purchase price was approximately $25.0 million, consisting of (i) approximately $22.0 million in cash after working capital adjustments and (ii) the issuance of 811,000 shares of common stock with an aggregate value of approximately $3.0 million as of the closing date.
Following the closing, we incorporated SDI’s products into our navigation product line and have included the financial results of SDI in our condensed consolidated financial statements beginning on the acquisition date. Net revenue and net loss of SDI of $6.3 million and $0.9 million, respectively, is included in our condensed consolidated statements of operations and comprehensive loss for the three months ended March 31, 2020. Net revenue and net loss of SDI of $14.4 million and $0.8 million, respectively, is included in our condensed consolidated statements of operations and comprehensive loss for the six months ended March 31, 2020.
Purchase Price Allocation
The total purchase price was allocated to the assets acquired and liabilities assumed based on their estimated fair values as of the acquisition date.
The Company finalized the allocation of the purchase price in the quarter ended March 31, 2020, which resulted in no change from the preliminary purchase price recorded at September 30, 2019.
The table below represents the purchase price allocation to the assets acquired and liabilities assumed of SDI based on their estimated fair values as of the acquisition date. The fair values assigned to assets acquired and liabilities assumed were based on management’s best estimates and assumptions at the acquisition date.
Weighted
Average Useful
(in thousands)
Amount
Life (years)
Purchase price
$
24,978
Developed technology
250
7
Cash acquired
541
Inventories
8,522
Accounts receivable
4,291
Other assets
355
Land and building
12,890
Equipment
2,913
Net liabilities assumed
(4,853)
Goodwill
$
69
Pro Forma Financial Information
The following unaudited pro forma financial information presented for the three and six months ended March 31, 2020 and 2019 does not purport to be indicative of the results of operations that would have been achieved had the acquisition been consummated on October 1, 2018, nor of the results which may occur in the future. The pro forma amounts are based upon available information and certain assumptions that the Company believes are reasonable.
For the three months ended
For the six months ended
March 31,
March 31,
(in thousands, except per share data)
2020
2019
2020
2019
Revenue
$
23,850
$
28,527
$
49,332
$
60,922
Net loss
$
(5,081)
$
(6,355)
$
(6,416)
$
(13,039)
Net loss per basic and diluted share
$
(0.18)
$
(0.23)
$
(0.22)
$
(0.47)
Weighted-average number of basic and diluted shares outstanding
29,033
27,652
28,931
27,592</t>
  </si>
  <si>
    <t>Cash, Cash Equivalents and Restricted Cash</t>
  </si>
  <si>
    <t>Cash and Cash Equivalents [Abstract]</t>
  </si>
  <si>
    <t>NOTE 5. Cash, Cash Equivalents and Restricted Cash
The following table provides a reconciliation of cash, cash equivalents and restricted cash reported within the unaudited consolidated balance sheets that sum to the total of the same amounts shown in the unaudited statements of consolidated cash flows:
As of
As of
As of
March 31,
September 30,
March 31,
(in thousands)
2020
2019
2019
Cash
$
2,985
$
4,338
$
1,944
Cash equivalents
19,045
17,236
48,660
Restricted cash
60
403
33
Total cash, cash equivalents and restricted cash
$
22,090
21,977
50,637
The Company’s restricted cash includes cash balances which are legally or contractually restricted in use. The Company’s restricted cash is included in current assets as of March 31, 2020, September 30, 2019 and March 31, 2019.</t>
  </si>
  <si>
    <t>Fair Value Accounting</t>
  </si>
  <si>
    <t>Fair Value Disclosures [Abstract]</t>
  </si>
  <si>
    <t>NOTE 6. Fair Value Accounting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other current assets, and accounts payable approximate fair value because of the short maturity of these instruments. See Note 4 - Acquisition</t>
  </si>
  <si>
    <t>Accounts Receivable</t>
  </si>
  <si>
    <t>Receivables [Abstract]</t>
  </si>
  <si>
    <t>NOTE 7. Accounts Receivable
The components of accounts receivable consisted of the following:
As of
(in thousands)
March 31, 2020
September 30, 2019
Accounts receivable, gross
$
20,067
$
18,645
Allowance for doubtful accounts
(249)
(148)
Accounts receivable, net
$
19,818
$
18,497
The allowance for doubtful accounts is based on the age of receivables and a specific identification of receivables considered at risk of collection.</t>
  </si>
  <si>
    <t>Inventory Disclosure [Abstract]</t>
  </si>
  <si>
    <t>NOTE 8. Inventory
The components of inventory consisted of the following:
As of
(in thousands)
March 31, 2020
September 30, 2019
Raw materials
$
12,541
$
11,510
Work in-process
7,874
8,176
Finished goods
3,167
4,365
Inventory balance at end of period
$
23,582
$
24,051</t>
  </si>
  <si>
    <t>Property, Plant, and Equipment, net</t>
  </si>
  <si>
    <t>Property, Plant and Equipment [Abstract]</t>
  </si>
  <si>
    <t>NOTE 9. Property, Plant, and Equipment, net
The components of property, plant, and equipment, net consisted of the following:
As of
(in thousands)
March 31, 2020
September 30, 2019
Land
$
—
$
3,484
Building
—
9,405
Equipment
26,891
42,308
Furniture and fixtures
1,004
1,109
Computer hardware and software
3,502
3,554
Leasehold improvements
3,019
2,676
Construction in progress
8,798
9,330
Property, plant, and equipment, gross
$
43,214
$
71,866
Accumulated depreciation
(22,320)
(34,643)
Property, plant, and equipment, net
$
20,894
$
37,223
During the six months ended March 31, 2020, the Company sold certain equipment and recognized a gain on sale of assets of approximately $1.6 million. In addition, the Company entered into agreements to sell additional equipment and these assets have been reclassified to assets held for sale.
On February 10, 2020, SDI completed a sale and leaseback transaction with Eagle Rock Holdings LP (“Buyer”), of non-residential real estate (the “Sale and Leaseback Transaction”). Under the terms of the applicable purchase agreement, SDI sold its property located in Concord, California (the “Concord Real Property”) to Buyer for a total purchase price of $13.2 million. The Company received net proceeds of $12.8 million after reducing for transaction commissions and expenses incurred in connection with the sale. The Company recorded a gain on the sale of assets of approximately $0.3 million in the three and six months ended March 31, 2020 related to this transaction.
At the consummation of the Sale and Leaseback Transaction, SDI entered into a Single-Tenant Triple Net Lease (the “Lease Agreement”) with Buyer pursuant to which SDI leased back from Buyer the Concord Real Property for a term commencing on the consummation of the Sale and Leaseback Transaction and ending fifteen (15) years after the consummation of the Sale and Leaseback Transaction, unless earlier terminated or extended in accordance with the terms of the Lease Agreement. Under the Lease Agreement, SDI’s financial obligations include base monthly rent of $0.75 per square feet, or approximately $77,500 per month, which rent will increase on an annual basis at three percent (3%) over the life of the lease. SDI is also responsible for all monthly expenses related to the Concord Real Property, including insurance premiums, taxes and other expenses, such as utilities. In connection with the execution of the Lease Agreement, EMCORE executed a Lease Guaranty (the “Guaranty”) with Buyer under which EMCORE guaranteed the payment when due of the monthly rent and all other additional rent, interest and charges to be paid by SDI under the Lease Agreement.
As a result of the Lease Agreement entered into on February 10, 2020, the Company recorded net operating lease ROU assets and operating lease liabilities of $10.8 million during the six months ended March 31, 2020.</t>
  </si>
  <si>
    <t>Accrued Expenses and Other Current Liabilities</t>
  </si>
  <si>
    <t>Payables and Accruals [Abstract]</t>
  </si>
  <si>
    <t>NOTE 10. Accrued Expenses and Other Current Liabilities
The components of accrued expenses and other current liabilities consisted of the following:
As of
(in thousands)
March 31, 2020
September 30, 2019
Compensation
$
5,249
$
5,185
Warranty
658
654
Legal expenses and other professional fees
405
4,407
Contract liabilities
1,107
541
Income and other taxes
1,144
1,135
Severance and restructuring accruals
252
172
Other
1,585
2,427
Accrued expenses and other current liabilities
$
10,400
$
14,521</t>
  </si>
  <si>
    <t>Credit Facilities</t>
  </si>
  <si>
    <t>Debt Disclosure [Abstract]</t>
  </si>
  <si>
    <t>NOTE 11. Credit Facilities
On November 11, 2010, we entered into a Credit and Security Agreement (as amended to date, the “Credit Facility”) with Wells Fargo Bank, N.A. The Credit Facility is secured by the Company’s assets and is subject to a borrowing base formula based on the Company’s eligible accounts receivable, inventory, and machinery and equipment accounts.
The Credit Facility matures in November 2021 and currently provides us with a revolving credit line of up to $15.0 million, subject to a borrowing base formula, that can be used for working capital requirements, letters of credit, acquisitions, and other general corporate purpose subject to a requirement, for certain specific uses, that the Company have liquidity of at least $25.0 million after such use. The Credit Facility requires us to maintain (a) liquidity of at least $10.0 million and (b) excess availability of at least $1.0 million.
As of March 31, 2020, there was no amount outstanding under this Credit Facility and the Company was in compliance with all financial covenants. Also, as of March 31, 2020, the Credit Facility had approximately $0.5 million reserved for one outstanding stand-by letter of credit and $5.5 million available for borrowing.</t>
  </si>
  <si>
    <t>Income and Other Taxes</t>
  </si>
  <si>
    <t>Income Tax Disclosure [Abstract]</t>
  </si>
  <si>
    <t>NOTE 12. Income and Other Taxes
For the three months ended March 31, 2020 and 2019, the Company recorded income tax benefit (expense) of approximately $55,000 and $(15,000), respectively. Income tax benefit for the three months ended March 31, 2020 is composed primarily of the reversal of a federal deferred tax liability related to the Concord Real Property partially offset by state minimum tax expense. Income tax expense for the three months ended March 31, 2019 is primarily comprised of state minimum tax expense.
For the six months ended March 31, 2020 and 2019, the Company recorded income tax benefit (expense) of approximately $41,000 and $(30,000), respectively. Income tax benefit for the six months ended March 31, 2020 is composed primarily of the reversal of a deferred tax liability related to the Concord Real Property partially offset by state minimum tax expense. Income tax expense for the six months ended March 31, 2019 is primarily comprised of state minimum tax expense.
For the three months ended March 31, 2020 and 2019, the effective tax rate on continuing operations was 0.2% and (0.1)%. The lower tax rate for the three months ended March 31, 2020 is primarily due to the federal income tax benefit associated with the sale of the Concord Real Property. For the six months ended March 31, 2020 and 2019, the effective tax rate on continuing operations was 0.1% and (0.1)%, respectively. The lower tax rate for the six months ended March 31, 2020 is primarily due to the federal income tax benefit associated with the sale of the Concord Real Property. The Company uses some estimates to forecast permanent differences between book and tax accounting.
We have not provided for income taxes on non-U.S. subsidiaries’ undistributed earnings as of March 31, 2020 because we plan to indefinitely reinvest the unremitted earnings of our non-U.S. subsidiaries and all of our non-U.S. subsidiaries historically have negative earnings and profits.
All deferred tax assets have a full valuation allowance at March 31, 2020. On a quarterly basis, the Company evaluates the positive and negative evidence to assess whether the more likely than not criteria has been satisfied in determining whether there will be further adjustments to the valuation allowance.
During the three and six months ended March 31, 2020 and 2019, there were no material increases or decreases in unrecognized tax benefits. As of March 31, 2020 and September 30, 2019, we had approximately $0.5 million of interest and penalties accrued as tax liabilities on our balance sheet. We believe that it is reasonably possible that none of the uncertain tax positions will be paid or settled within the next 12 months. Interest that is accrued on tax liabilities is recorded within interest expense on the condensed consolidated statements of operations.</t>
  </si>
  <si>
    <t>Commitments and Contingencies</t>
  </si>
  <si>
    <t>Commitments and Contingencies Disclosure [Abstract]</t>
  </si>
  <si>
    <t xml:space="preserve">NOTE 13. Commitments and Contingencies
Indemnifications : We have agreed to indemnify certain customers against claims of infringement of intellectual property rights of others in our sales contracts with these customers. Historically, we have not paid any claims under these indemnification obligations. We enter into indemnification agreements with each of our directors and executive officers pursuant to which we agree to indemnify them for certain potential expenses and liabilities arising from their status as a director or executive officer of the Company. We maintain director and officer insurance, which may cover certain liabilities arising from our obligation to indemnify our directors and executive officers in certain circumstances. It is not possible to determine the aggregate maximum potential loss under these indemnification agreements due to the limited history of prior indemnification claims and the unique facts and circumstances involved in each particular agreement.
Legal Proceedings :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Phoenix Navigation Components, LLC (“Phoenix”) Legal Proceedings
On June 12, 2018, Phoenix commenced an arbitration against EMCORE with the American Arbitration Association (“AAA”) in New York. On August 31, 2018, Phoenix filed a First Amended Demand for Arbitration, asserting the following claims: breach of contract, breach of the covenant of good faith and fair dealing, misappropriation of trade secrets (under the Defend Trade Secrets Act, 18 U.S.C. § 1836, and New York law), conversion, unjust enrichment, correction of inventorship relating to U.S. Patent No. 8,773,665, and declaratory relief, relating to EMCORE’s termination of certain agreements entered into between EMCORE and Phoenix related to the purported license of certain intellectual property related to fiber optic gyroscope technology and disputed royalty payments related thereto. On September 14, 2018, EMCORE filed an Answering Statement and Counterclaim, denying all of Phoenix’s claims and asserting counterclaims for breach of the implied covenant of good faith and fair dealing and declaratory relief.
On June 21, 2019, an interim award (the “Interim Award”) was issued in connection with all claims in the AAA proceeding other than the claims related to correction of inventorship and declaratory relief relating to U.S. Patent No. 8,773,665 (the “Patent Claims”). While Phoenix ultimately sought $21.2 million in total damages, plus attorneys’ fees and costs, in the Interim Award, the arbitrator found in the Interim Award that (i) Phoenix's claim for breach of the covenant of good faith and fair dealing was denied; (ii) Phoenix's claim for breach of the agreements entered with EMCORE for failure to provide funding for non-recurring engineering was denied; (iii) Phoenix's claim for unjust enrichment was denied; (iv) Phoenix's claim for conversion was granted, but damages for that claim duplicate the damages on the breach of contract and misappropriation of trade secret claims described below and no incremental damages were awarded based on the granting of this claim; (v) EMCORE's request for a declaration that, as between EMCORE and Phoenix, EMCORE owns its proprietary IOC and transceiver was granted.
The arbitrator also found in the Interim Award that (i) EMCORE breached certain license agreements entered into with Phoenix by failing to make royalty payments due and failing to provide required accountings; (ii) Phoenix and its members are no longer subject to prior exclusivity restrictions; (iii) EMCORE's claim for breach of the covenant of good faith and fair dealing was denied; and (iv) the proceedings for the Patent Claims and EMCORE's counterclaim with respect thereto would be established by a future proceeding.
Further, out of the original 97 trade secret subpart claims by Phoenix, the arbitrator found in the Interim Award that EMCORE had misappropriated a total of five trade secret subparts (the “Deemed Trade Secrets”) and found that at least one Deemed Trade Secret was being used in seven EMCORE products (the “EMCORE Products”). The arbitrator found that as a result of the foregoing, royalties of 7.5% of the sale price are owed, to the extent not previously paid, on (i) sales through July 16, 2018 on all fiber optic gyroscopes sold by EMCORE, and (ii) sales from July 16, 2018 through May 31, 2019 of the EMCORE Products, whether standalone or incorporated into a larger product, in each case together with interest at the New York statutory rate of 9% simple interest. In addition, the arbitrator found in the Interim Award that Phoenix was the prevailing party, and Phoenix was awarded attorneys' fees and costs in the amount of approximately $3.7 million, which amount was reduced 10% from Phoenix’s attorneys’ fees request.
In the Interim Award, the arbitrator further determined that EMCORE shall pay Phoenix a royalty of 7.5% of the sale price on (i) future customer payments for certain EMCORE product contracts previously entered into and (ii) customer payments for future sales of any product using any Deemed Trade Secret, in each case payable in a single lump sum within one month of completion of the calendar quarter in which payment has been received from the customer, and shall concurrently submit to Phoenix a written report that sets forth the calculation of the amount of the royalty payment in a form similar to previous royalty reports, provided that following the first $1 million of royalty payments on the EMP-1 product only, inclusive of payments made to date, EMCORE will pay to Phoenix a royalty of 2.25% of the sale price (net of any warranty work, returns, rebates, discounts or credits). EMCORE is required to continue to make royalty payments in this manner until such time as it has in good faith determined, and can so document, that it has completely ceased use of the Deemed Trade Secrets, and at such time, EMCORE shall provide Phoenix written notice of same by certified letter, return receipt requested.
On October 1, 2019, the arbitrator issued a Modified Partial Final Award, which incorporated by reference the terms of the Interim Award and ordered and awarded, among other items, (i) an award to Phoenix of attorneys’ fees and costs in the amount of approximately $3.8 million, (ii) an award to Phoenix of $1.0 million in damages owing for unpaid royalties through June 30, 2019, of which $0.6 million remained to be paid as of the issuance of the Modified Partial Final Award, (iii) an award to Phoenix of $0.1 million in pre-judgment interest, calculated at the New York statutory rate of 9% simple interest, and (iv) an order that EMCORE make the payments in the foregoing items (i), (ii) and (iii) on or before October 14, 2019. On October 10, 2019, EMCORE made the foregoing payments to Phoenix in an aggregate amount equal to approximately $4.5 million. This amount was accrued as of September 30, 2019.
The Patent Claims were not determined in the Interim Award or the Modified Partial Final Award. In December 2019, EMCORE and Phoenix entered into a settlement agreement with respect to the Patent Claims pursuant to which EMCORE (i) granted Phoenix a fully paid, perpetual nonexclusive license to the disputed patent and (ii) agreed to pay Phoenix a total of $0.4 million, of which $0.2 million was paid in January 2020, $0.1 million was paid in April 2020 and $0.1 million is required to be paid in July 2020.
On June 21, 2018, Phoenix commenced a special proceeding against EMCORE in the New York Supreme Court, Commercial Division (the “Special Proceeding”). As part of the Special Proceeding, Phoenix filed an application for a preliminary injunction in aid of arbitration pursuant to CLPR 7502(c), in connection with the AAA arbitration proceeding in New York. The application resulted in a so-ordered stipulated injunction between EMCORE and Phoenix, which was entered in August 2018. In January 2020, the court granted a motion to confirm the Modified Partial Final Award, vacated the so-ordered stipulated injunction entered in August 2018, and disposed of the Special Proceeding. </t>
  </si>
  <si>
    <t>Equity</t>
  </si>
  <si>
    <t>Equity [Abstract]</t>
  </si>
  <si>
    <t>NOTE 14. Equity
Equity Plans
We provide long-term incentives to eligible officers, directors, and employees in the form of equity-based awards. We maintain four equity incentive compensation plans, collectively described below as our “Equity Plans”:
·
the 2000 Stock Option Plan,
·
the 2010 Equity Incentive Plan (“2010 Plan”),
·
the 2012 Equity Incentive Plan (“2012 Plan”), and
·
the 2019 Equity Incentive Plan (“2019 Plan”).
We issue new shares of common stock to satisfy awards issued under our Equity Plans.
Stock-based compensation
The effect of recording stock-based compensation expense was as follows:
For the three months
For the six months
Stock-based Compensation Expense - by award type
ended March 31,
ended March 31,
(in thousands)
2020
2019
2020
2019
Employee stock options
$
4
$
7
$
9
$
14
Restricted stock units and awards
552
396
928
782
Performance stock units and awards
363
229
655
169
Employee stock purchase plan
46
42
93
82
Outside director equity awards and fees in common stock
80
47
161
99
Total stock-based compensation expense
$
1,045
$
721
$
1,846
$
1,146
For the three months
For the six months
Stock-based Compensation Expense - by expense type
ended March 31,
ended March 31,
(in thousands)
2020
2019
2020
2019
Cost of revenue
$
202
$
109
$
338
$
220
Selling, general, and administrative
591
473
1,076
632
Research and development
252
139
432
294
Total stock-based compensation expense
$
1,045
$
721
$
1,846
$
1,146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the three months ended March 31, 2020 and 2019 was approximately $0.3 million and $0.1 million, respectively. Our matching contribution in cash for the six months ended March 31, 2020 and 2019 was approximately $0.5 million and $0.3 million, respectively.
Loss Per Share
The following table sets forth the computation of basic and diluted net loss per share:
For the three months
For the six months
Basic and Diluted Net Loss Per Share
ended March 31,
ended March 31,
(in thousands, except per share)
2020
2019
2020
2019
Numerator:
Loss from continuing operations
$
(5,081)
$
(4,994)
$
(6,416)
$
(10,532)
Undistributed earnings allocated to common shareholders for basic and diluted net income per share
(5,081)
(4,994)
(6,416)
(10,532)
Denominator:
Denominator for basic and fully diluted net loss per share - weighted average shares outstanding
29,033
27,652
28,931
27,592
Net loss per basic and fully diluted share
$
(0.18)
$
(0.18)
$
(0.22)
$
(0.38)
Weighted average antidilutive options, unvested restricted stock units and awards, unvested performance stock units and ESPP shares excluded from the computation
2,161
849
1,704
535
For diluted loss per share, the denominator includes all outstanding common shares. The anti-dilutive stock options and unvested stock were excluded from the computation of diluted net loss per share for the three and six months ended March 31, 2020 and 2019 due to the Company incurring a net loss for the periods.
Employee Stock Purchase Plan
We maintain an Employee Stock Purchase Plan (“ESPP”) that provides employees an opportunity to purchase common stock through payroll deductions. The ESPP is a 6‑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Future Issuances
As of March 31, 2020, we had common stock reserved for the following future issuances:
Number of Common
Stock Shares Available for
Future Issuances
Future Issuances
Exercise of outstanding stock options
46,342
Unvested restricted stock units and awards
1,799,427
Unvested performance stock units and awards (at 200% maximum payout)
1,812,000
Purchases under the employee stock purchase plan
428,349
Issuance of stock-based awards under the Equity Plans
822,155
Purchases under the officer and director share purchase plan
88,741
Total reserved
4,997,014</t>
  </si>
  <si>
    <t>Segment Data and Related Information</t>
  </si>
  <si>
    <t>Segment Reporting [Abstract]</t>
  </si>
  <si>
    <t>NOTE 15. Segment Data and Related Information
The reportable segments reported below are the Company’s segments for which separate financial information is available and upon which operating results are evaluated by the chief operating decision maker to assess performance and to allocate resources. As a result of organizational changes effective in the beginning of fiscal year 2020, the Company has reassessed its reportable segments and determined that it has two reportable segments, (i) Aerospace and Defense and (ii) Broadband. All prior-period amounts have been adjusted retrospectively to reflect our reportable segment changes.
The Company’s Chief Executive Officer is the chief operating decision maker and he assesses the performance of the operating segment and allocates resources based on segment profits. We do not allocate sales and marketing or general and administrative expenses to our segments, because management does not include the information in its measurement of the performance of the operating segments. Also, interest expense and interest income are not presented by segment because management does not include this information in its measurement of the performance of the operating segments.
The Aerospace and Defense segment is comprised of two product lines: (i) Navigation and Inertial Sensing; and (ii) Defense Optoelectronics. The Broadband segment is comprised of three product lines: (i) CATV; (ii) Chip Devices; and (iii) Other. Information on reportable segments utilized by our chief operating decision maker is as follows:
For the three months
For the six months
(in thousands)
ended March 31,
ended March 31,
2020
2019
2020
2019
Revenue:
Aerospace and Defense
$
13,013
$
6,872
$
26,717
$
11,012
Broadband
10,837
14,873
22,615
34,734
Total revenue
$
23,850
$
21,745
$
49,332
$
45,746
Segment Profit:
Aerospace and Defense gross profit
$
2,844
$
2,680
$
7,332
$
3,902
Aerospace &amp; Defense R&amp;D expense
3,991
1,682
7,942
3,233
Aerospace and Defense segment profit/(loss)
$
(1,147)
$
998
$
(610)
$
669
Broadband gross profit
$
3,583
$
3,129
$
6,569
$
7,715
Broadband R&amp;D expense
593
2,678
1,284
5,146
Broadband segment profit
$
2,990
$
451
$
5,285
$
2,569
Total consolidated segment profit
$
1,843
$
1,449
$
4,675
$
3,238
Unallocated (income) expense:
Selling, general and administrative
7,139
6,996
13,026
14,589
Gain on sale of assets
(315)
-
(1,917)
-
Gain from change in estimate on ARO obligation
-
(40)
-
(40)
Interest (income) expense, net
(1)
(224)
14
(491)
Foreign exchange loss (gain)
156
(304)
9
(318)
Total unallocated expense
6,979
6,428
11,132
13,740
Loss before income tax expense
$
(5,136)
$
(4,979)
$
(6,457)
$
(10,502)
Revenue : The following table sets forth revenue by geographic region with revenue assigned to geographic regions based on our customers’ billing address.
For the three months
For the six months
Revenue by Geographic Region
ended March 31,
ended March 31,
(in thousands)
2020
2019
2020
2019
United States and Canada
$
19,887
$
15,648
$
40,082
$
34,224
Asia
1,692
4,207
3,958
8,252
Europe
1,516
1,781
3,405
3,047
Other
755
109
1,887
223
Total revenue
$
23,850
$
21,745
$
49,332
$
45,746
Significant Customers : Significant customers are defined as customers representing greater than 10% of our consolidated revenue. Revenue from three and four of our significant customers represented an aggregate of 56% and 67% of our consolidated revenue for the three months ended March 31, 2020 and 2019, respectively. Revenue from three and four of our significant customers represented an aggregate of 53% and 71% of our consolidated revenue for the six months ended March 31, 2020 and 2019, respectively.
Significant portions of the Company’s sales are concentrated among a limited number of customers. The duration, severity and future impact of the COVID-19 pandemic are highly uncertain and could result in significant disruptions to the business operations of the Company’s customers. If one or more of these significant customers significantly decrease their orders for the Company’s products, the Company’s business could be materially and adversely affected.
Long-lived Assets : Long-lived assets consist of land, building and property, plant, and equipment. As of March 31, 2020 and September 30, 2019, approximately 96% and 85%, respectively, of our long-lived assets were located in the United States. The remaining long-lived assets are primarily located in China.</t>
  </si>
  <si>
    <t>Subsequent Events</t>
  </si>
  <si>
    <t>Subsequent Events [Abstract]</t>
  </si>
  <si>
    <t xml:space="preserve">NOTE 16. Subsequent Event
On May 3, 2020, the Company entered into a Paycheck Protection Program Promissory Note and Agreement (the “PPP Loan Agreement”) with Wells Fargo Bank, N.A. under the Paycheck Protection Program (“PPP”) established under the Coronavirus Aid, Relief and Economic Security (“CARES”) Act to receive loan proceeds of approximately $6.5 million (the “PPP Loan”), which the Company received on May 6, 2020.
The PPP Loan matures on May 3, 2022 and bears interest at a fixed rate of 1.00% per annum, payable monthly commencing in November 2020. Monthly payments in the amount of $273,160 will be due and payable beginning in November 2020 and continuing each month thereafter until maturity of the PPP Loan. There is no prepayment penalty. Under the terms of the PPP, all or a portion of the principal may be forgiven if the PPP Loan proceeds are used for qualifying expenses as described in the CARES Act, such as payroll costs, benefits, rent, and utilities. No assurance is provided that the Company will obtain forgiveness of the PPP Loan in whole or in part. With respect to any portion of the PPP Loan that is not forgiven, the PPP Loan will be subject to customary provisions for a loan of this type, including customary events of default relating to, among other things, payment defaults and breaches of the provisions of the PPP Loan Agreement. </t>
  </si>
  <si>
    <t>Summary of Significant Accounting Policies (Policies)</t>
  </si>
  <si>
    <t>Leases</t>
  </si>
  <si>
    <t>The Company determines if an arrangement is a lease at its inception. ROU assets and operating lease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not to recognize ROU assets and lease liabilities that arise from short-term (12 months or less) leases for any class of underlying asset. Operating leases are included in operating lease ROU assets, current operating lease liabilities, and non-current operating lease liabilities in the Company's condensed consolidated balance sheet.
The Company’s lease arrangements consist primarily of corporate, manufacturing and other facility agreements as well as various office equipment agreements. The leases expire at various dates through 2035, some of which include options to extend the lease term. The options with the longest potential total lease term consist of options for extension of up to five years following expiration of the original lease term.
During the three and six months ended March 31, 2020, the Company recorded $0.4 million and $0.7 million of operating lease expense, respectively. During the three and six months ended March 31, 2019, the Company recorded $0.3 million and $0.6 million of rent expense, respectively. The Company's finance leases and short-term leases are immaterial.
Supplemental cash information and non-cash activities related to operating leases are as follows (in thousands):
Six Months Ended
March 31, 2020
Operating cash outflows from operating leases
$
629
Operating lease assets obtained in exchange for new lease liabilities
$
10,791
Maturities of operating lease liabilities as of March 31, 2020 were as follows (in thousands):
Amount
2020
$
1,832
2021
1,817
2022
1,835
2023
1,770
2024
1,708
Thereafter
13,238
Total lease payments
22,200
Less imputed interest
(6,927)
Total
$
15,273
The following is a schedule of future minimum operating lease payments as of September 30, 2019 (in thousands):
Amount
2020
$
988
2021
839
2022
824
2023
853
2024
655
Thereafter
1,350
Total lease payments
$
5,509
Weighted-average remaining lease term and discount rate related to operating leases are as follows:
March 31, 2020
Weighted average remaining lease term (years)
14.7
Weighted average discount rate
6.1
%</t>
  </si>
  <si>
    <t>Disaggregation of Revenue</t>
  </si>
  <si>
    <t>Disaggregation of Revenue - Revenue is classified based on the product line of business. For additional information on the disaggregated revenues by geographical region, see Note 15 - Geographical Information
Revenue is also classified by major product category and is presented below:
For the three months ended March 31,
For the six months ended March 31,
% of
% of
% of
% of
(in thousands)
2020
Revenue
2019
Revenue
2020
Revenue
2019
Revenue
Navigation and Inertial Sensing
$
8,842
37
%
4,094
19
%
$
19,109
39
%
6,553
14
%
Defense Optoelectronics
4,171
18
%
2,779
13
%
7,608
15
%
4,460
10
%
CA TV Lasers and Transmitters
8,782
37
%
10,762
49
%
18,165
37
%
25,534
56
%
Chip Devices
1,035
4
%
3,501
16
%
2,590
5
%
7,716
17
%
Other
1,020
4
%
609
3
%
1,860
4
%
1,483
3
%
Total revenue
$
23,850
100
%
$
21,745
100
%
$
49,332
100
%
$
45,746
100
%</t>
  </si>
  <si>
    <t>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Cash and Cash Equivalents, Unrestricted Cash and Cash Equivalents</t>
  </si>
  <si>
    <t>Cash consists primarily of bank deposits or highly liquid short-term investments with a maturity of three months or less at the time of purchase.</t>
  </si>
  <si>
    <t>Cash and Cash Equivalents, Restricted Cash and Cash Equivalents</t>
  </si>
  <si>
    <t>Restricted cash represents temporarily restricted deposits held as compensating balances against short-term borrowing arrangements.</t>
  </si>
  <si>
    <t>Legal Costs</t>
  </si>
  <si>
    <t>Professional legal fees are expensed when incurred. We accrue for contingent losses when such losses are probable and reasonably estimable.</t>
  </si>
  <si>
    <t>Segment Reporting</t>
  </si>
  <si>
    <t xml:space="preserve">The reportable segments reported below are the Company’s segments for which separate financial information is available and upon which operating results are evaluated by the chief operating decision maker to assess performance and to allocate resources. As a result of organizational changes effective in the beginning of fiscal year 2020, the Company has reassessed its reportable segments and determined that it has two reportable segments, (i) Aerospace and Defense and (ii) Broadband. All prior-period amounts have been adjusted retrospectively to reflect our reportable segment changes.
The Company’s Chief Executive Officer is the chief operating decision maker and he assesses the performance of the operating segment and allocates resources based on segment profits. </t>
  </si>
  <si>
    <t>Recent Accounting Pronouncements (Tables)</t>
  </si>
  <si>
    <t>Schedule of Adoption ASC 842</t>
  </si>
  <si>
    <t>As Reported
Balance
September 30, 2019
Increase
October 1, 2019
(in thousands)
Operating lease right-of-use assets
$
-
$
4,800
$
4,800
Total assets
109,562
4,800
114,362
Operating lease liabilities
-
800
800
Total current liabilities
30,719
800
31,519
Operating lease liabilities non-current
-
4,000
4,000
Total liabilities
32,816
4,800
37,616
Total liabilities and equity
109,562
4,800
114,362</t>
  </si>
  <si>
    <t>Summary of Significant Accounting Policies (Tables)</t>
  </si>
  <si>
    <t>Schedule of supplemental cash flow information</t>
  </si>
  <si>
    <t>Supplemental cash information and non-cash activities related to operating leases are as follows (in thousands):
Six Months Ended
March 31, 2020
Operating cash outflows from operating leases
$
629
Operating lease assets obtained in exchange for new lease liabilities
$
10,791</t>
  </si>
  <si>
    <t>Schedule of maturities of operating lease liabilities</t>
  </si>
  <si>
    <t>Amount
2020
$
1,832
2021
1,817
2022
1,835
2023
1,770
2024
1,708
Thereafter
13,238
Total lease payments
22,200
Less imputed interest
(6,927)
Total
$
15,273</t>
  </si>
  <si>
    <t>schedule of future minimum lease payments</t>
  </si>
  <si>
    <t>Amount
2020
$
988
2021
839
2022
824
2023
853
2024
655
Thereafter
1,350
Total lease payments
$
5,509</t>
  </si>
  <si>
    <t>Schedule of weighted-average remaining lease term and discount rate</t>
  </si>
  <si>
    <t>March 31, 2020
Weighted average remaining lease term (years)
14.7
Weighted average discount rate
6.1
%</t>
  </si>
  <si>
    <t>Revenue by Major Product Category</t>
  </si>
  <si>
    <t>For the three months ended March 31,
For the six months ended March 31,
% of
% of
% of
% of
(in thousands)
2020
Revenue
2019
Revenue
2020
Revenue
2019
Revenue
Navigation and Inertial Sensing
$
8,842
37
%
4,094
19
%
$
19,109
39
%
6,553
14
%
Defense Optoelectronics
4,171
18
%
2,779
13
%
7,608
15
%
4,460
10
%
CA TV Lasers and Transmitters
8,782
37
%
10,762
49
%
18,165
37
%
25,534
56
%
Chip Devices
1,035
4
%
3,501
16
%
2,590
5
%
7,716
17
%
Other
1,020
4
%
609
3
%
1,860
4
%
1,483
3
%
Total revenue
$
23,850
100
%
$
21,745
100
%
$
49,332
100
%
$
45,746
100
%</t>
  </si>
  <si>
    <t>Acquisition (Tables)</t>
  </si>
  <si>
    <t>Schedule of Assets Acquired and Liabilities Assumed</t>
  </si>
  <si>
    <t>Weighted
Average Useful
(in thousands)
Amount
Life (years)
Purchase price
$
24,978
Developed technology
250
7
Cash acquired
541
Inventories
8,522
Accounts receivable
4,291
Other assets
355
Land and building
12,890
Equipment
2,913
Net liabilities assumed
(4,853)
Goodwill
$
69</t>
  </si>
  <si>
    <t>Unaudited Pro Forma Information</t>
  </si>
  <si>
    <t>The following unaudited pro forma financial information presented for the three and six months ended March 31, 2020 and 2019 does not purport to be indicative of the results of operations that would have been achieved had the acquisition been consummated on October 1, 2018, nor of the results which may occur in the future. The pro forma amounts are based upon available information and certain assumptions that the Company believes are reasonable.
For the three months ended
For the six months ended
March 31,
March 31,
(in thousands, except per share data)
2020
2019
2020
2019
Revenue
$
23,850
$
28,527
$
49,332
$
60,922
Net loss
$
(5,081)
$
(6,355)
$
(6,416)
$
(13,039)
Net loss per basic and diluted share
$
(0.18)
$
(0.23)
$
(0.22)
$
(0.47)
Weighted-average number of basic and diluted shares outstanding
29,033
27,652
28,931
27,592</t>
  </si>
  <si>
    <t>Cash, Cash Equivalents and Restricted Cash (Tables)</t>
  </si>
  <si>
    <t>As of
As of
As of
March 31,
September 30,
March 31,
(in thousands)
2020
2019
2019
Cash
$
2,985
$
4,338
$
1,944
Cash equivalents
19,045
17,236
48,660
Restricted cash
60
403
33
Total cash, cash equivalents and restricted cash
$
22,090
21,977
50,637</t>
  </si>
  <si>
    <t>Accounts Receivable (Tables)</t>
  </si>
  <si>
    <t>Schedule of Accounts, Notes, Loans and Financing Receivable</t>
  </si>
  <si>
    <t>The components of accounts receivable consisted of the following:
As of
(in thousands)
March 31, 2020
September 30, 2019
Accounts receivable, gross
$
20,067
$
18,645
Allowance for doubtful accounts
(249)
(148)
Accounts receivable, net
$
19,818
$
18,497</t>
  </si>
  <si>
    <t>Inventory (Tables)</t>
  </si>
  <si>
    <t>Schedule of Inventory</t>
  </si>
  <si>
    <t>The components of inventory consisted of the following:
As of
(in thousands)
March 31, 2020
September 30, 2019
Raw materials
$
12,541
$
11,510
Work in-process
7,874
8,176
Finished goods
3,167
4,365
Inventory balance at end of period
$
23,582
$
24,051</t>
  </si>
  <si>
    <t>Property, Plant, and Equipment, net (Tables)</t>
  </si>
  <si>
    <t>Schedule of Property, Plant and Equipment</t>
  </si>
  <si>
    <t>The components of property, plant, and equipment, net consisted of the following:
As of
(in thousands)
March 31, 2020
September 30, 2019
Land
$
—
$
3,484
Building
—
9,405
Equipment
26,891
42,308
Furniture and fixtures
1,004
1,109
Computer hardware and software
3,502
3,554
Leasehold improvements
3,019
2,676
Construction in progress
8,798
9,330
Property, plant, and equipment, gross
$
43,214
$
71,866
Accumulated depreciation
(22,320)
(34,643)
Property, plant, and equipment, net
$
20,894
$
37,223</t>
  </si>
  <si>
    <t>Accrued Expenses and Other Current Liabilities (Tables)</t>
  </si>
  <si>
    <t>Schedule of components of accrued expenses and other current liabilities</t>
  </si>
  <si>
    <t>As of
(in thousands)
March 31, 2020
September 30, 2019
Compensation
$
5,249
$
5,185
Warranty
658
654
Legal expenses and other professional fees
405
4,407
Contract liabilities
1,107
541
Income and other taxes
1,144
1,135
Severance and restructuring accruals
252
172
Other
1,585
2,427
Accrued expenses and other current liabilities
$
10,400
$
14,521</t>
  </si>
  <si>
    <t>Equity (Tables)</t>
  </si>
  <si>
    <t>Schedule of Stock-based Compensation Expense - By Award Type</t>
  </si>
  <si>
    <t>The effect of recording stock-based compensation expense was as follows:
For the three months
For the six months
Stock-based Compensation Expense - by award type
ended March 31,
ended March 31,
(in thousands)
2020
2019
2020
2019
Employee stock options
$
4
$
7
$
9
$
14
Restricted stock units and awards
552
396
928
782
Performance stock units and awards
363
229
655
169
Employee stock purchase plan
46
42
93
82
Outside director equity awards and fees in common stock
80
47
161
99
Total stock-based compensation expense
$
1,045
$
721
$
1,846
$
1,146</t>
  </si>
  <si>
    <t>Schedule of Stock-based Compensation Expense - By Expense Type</t>
  </si>
  <si>
    <t>For the three months
For the six months
Stock-based Compensation Expense - by expense type
ended March 31,
ended March 31,
(in thousands)
2020
2019
2020
2019
Cost of revenue
$
202
$
109
$
338
$
220
Selling, general, and administrative
591
473
1,076
632
Research and development
252
139
432
294
Total stock-based compensation expense
$
1,045
$
721
$
1,846
$
1,146</t>
  </si>
  <si>
    <t>Schedule of Earnings Per Share, Basic and Diluted</t>
  </si>
  <si>
    <t>The following table sets forth the computation of basic and diluted net loss per share:
For the three months
For the six months
Basic and Diluted Net Loss Per Share
ended March 31,
ended March 31,
(in thousands, except per share)
2020
2019
2020
2019
Numerator:
Loss from continuing operations
$
(5,081)
$
(4,994)
$
(6,416)
$
(10,532)
Undistributed earnings allocated to common shareholders for basic and diluted net income per share
(5,081)
(4,994)
(6,416)
(10,532)
Denominator:
Denominator for basic and fully diluted net loss per share - weighted average shares outstanding
29,033
27,652
28,931
27,592
Net loss per basic and fully diluted share
$
(0.18)
$
(0.18)
$
(0.22)
$
(0.38)
Weighted average antidilutive options, unvested restricted stock units and awards, unvested performance stock units and ESPP shares excluded from the computation
2,161
849
1,704
535</t>
  </si>
  <si>
    <t>Schedule of Common Stock Reserved for Future Issuances</t>
  </si>
  <si>
    <t>As of March 31, 2020, we had common stock reserved for the following future issuances:
Number of Common
Stock Shares Available for
Future Issuances
Future Issuances
Exercise of outstanding stock options
46,342
Unvested restricted stock units and awards
1,799,427
Unvested performance stock units and awards (at 200% maximum payout)
1,812,000
Purchases under the employee stock purchase plan
428,349
Issuance of stock-based awards under the Equity Plans
822,155
Purchases under the officer and director share purchase plan
88,741
Total reserved
4,997,014</t>
  </si>
  <si>
    <t>Segment Data and Related Information (Tables)</t>
  </si>
  <si>
    <t>Schedule of Reportable Segment</t>
  </si>
  <si>
    <t>For the three months
For the six months
(in thousands)
ended March 31,
ended March 31,
2020
2019
2020
2019
Revenue:
Aerospace and Defense
$
13,013
$
6,872
$
26,717
$
11,012
Broadband
10,837
14,873
22,615
34,734
Total revenue
$
23,850
$
21,745
$
49,332
$
45,746
Segment Profit:
Aerospace and Defense gross profit
$
2,844
$
2,680
$
7,332
$
3,902
Aerospace &amp; Defense R&amp;D expense
3,991
1,682
7,942
3,233
Aerospace and Defense segment profit/(loss)
$
(1,147)
$
998
$
(610)
$
669
Broadband gross profit
$
3,583
$
3,129
$
6,569
$
7,715
Broadband R&amp;D expense
593
2,678
1,284
5,146
Broadband segment profit
$
2,990
$
451
$
5,285
$
2,569
Total consolidated segment profit
$
1,843
$
1,449
$
4,675
$
3,238
Unallocated (income) expense:
Selling, general and administrative
7,139
6,996
13,026
14,589
Gain on sale of assets
(315)
-
(1,917)
-
Gain from change in estimate on ARO obligation
-
(40)
-
(40)
Interest (income) expense, net
(1)
(224)
14
(491)
Foreign exchange loss (gain)
156
(304)
9
(318)
Total unallocated expense
6,979
6,428
11,132
13,740
Loss before income tax expense
$
(5,136)
$
(4,979)
$
(6,457)
$
(10,502)</t>
  </si>
  <si>
    <t>Schedule of Revenue by Geographic Region</t>
  </si>
  <si>
    <t>The following table sets forth revenue by geographic region with revenue assigned to geographic regions based on our customers’ billing address.
For the three months
For the six months
Revenue by Geographic Region
ended March 31,
ended March 31,
(in thousands)
2020
2019
2020
2019
United States and Canada
$
19,887
$
15,648
$
40,082
$
34,224
Asia
1,692
4,207
3,958
8,252
Europe
1,516
1,781
3,405
3,047
Other
755
109
1,887
223
Total revenue
$
23,850
$
21,745
$
49,332
$
45,746</t>
  </si>
  <si>
    <t>Recent Accounting Pronouncements (Details) - USD ($) $ in Thousands</t>
  </si>
  <si>
    <t>Oct. 01, 2019</t>
  </si>
  <si>
    <t>New Accounting Pronouncements or Change in Accounting Principle [Line Items]</t>
  </si>
  <si>
    <t>Net operating lease right-of-use assets</t>
  </si>
  <si>
    <t>Operating lease liabilities</t>
  </si>
  <si>
    <t>Additional operating lease right use of assets</t>
  </si>
  <si>
    <t>Additional operating right use of liabilities</t>
  </si>
  <si>
    <t>Restatement</t>
  </si>
  <si>
    <t>ASU 2016-02 | Restatement</t>
  </si>
  <si>
    <t>Recent Accounting Pronouncements - Adoption of ASC 842 (Details) - USD ($) $ in Thousands</t>
  </si>
  <si>
    <t>Total liabilities and equity</t>
  </si>
  <si>
    <t>Previously Reported</t>
  </si>
  <si>
    <t>Summary of Significant Accounting Policies - Supplemental cash information (Details) $ in Thousands</t>
  </si>
  <si>
    <t>Mar. 31, 2020USD ($)</t>
  </si>
  <si>
    <t>Operating cash outflows from operating leases</t>
  </si>
  <si>
    <t>Operating lease assets obtained in exchange for new lease liabilities</t>
  </si>
  <si>
    <t>Summary of Significant Accounting Policies (Leases) (Details) - USD ($) $ in Thousands</t>
  </si>
  <si>
    <t>Lease descriptions</t>
  </si>
  <si>
    <t>Option to extend the lease term</t>
  </si>
  <si>
    <t>Option to terminate the lease</t>
  </si>
  <si>
    <t>Lease option length in years</t>
  </si>
  <si>
    <t>5 years</t>
  </si>
  <si>
    <t>Lease cost</t>
  </si>
  <si>
    <t>Operating and variable lease expenses</t>
  </si>
  <si>
    <t>Rent expense</t>
  </si>
  <si>
    <t>Maturities of operating lease liabilities</t>
  </si>
  <si>
    <t>2021</t>
  </si>
  <si>
    <t>2022</t>
  </si>
  <si>
    <t>2023</t>
  </si>
  <si>
    <t>2024</t>
  </si>
  <si>
    <t>Thereafter</t>
  </si>
  <si>
    <t>Total lease payments</t>
  </si>
  <si>
    <t>Less imputed interest</t>
  </si>
  <si>
    <t>Lease liability</t>
  </si>
  <si>
    <t>Schedule of future minimum lease payments</t>
  </si>
  <si>
    <t>Weighted average remaining lease term (years)</t>
  </si>
  <si>
    <t>14 years 8 months 12 days</t>
  </si>
  <si>
    <t>Weighted average discount rate</t>
  </si>
  <si>
    <t>6.10%</t>
  </si>
  <si>
    <t>Summary of Significant Accounting Policies (Revenue by Product) (Details) - USD ($) $ in Thousands</t>
  </si>
  <si>
    <t>Disaggregation of Revenue [Line Items]</t>
  </si>
  <si>
    <t>Concentration risk percentage</t>
  </si>
  <si>
    <t>100.00%</t>
  </si>
  <si>
    <t>Navigation And Inertial Sensing [Member]</t>
  </si>
  <si>
    <t>37.00%</t>
  </si>
  <si>
    <t>19.00%</t>
  </si>
  <si>
    <t>Defense Optoelectronics [Member]</t>
  </si>
  <si>
    <t>18.00%</t>
  </si>
  <si>
    <t>13.00%</t>
  </si>
  <si>
    <t>CA TV Lasers And Transmitters [Member]</t>
  </si>
  <si>
    <t>49.00%</t>
  </si>
  <si>
    <t>Chips [Member]</t>
  </si>
  <si>
    <t>4.00%</t>
  </si>
  <si>
    <t>16.00%</t>
  </si>
  <si>
    <t>Other Revenue [Member]</t>
  </si>
  <si>
    <t>3.00%</t>
  </si>
  <si>
    <t>Product Concentration Risk | Revenue from Contract with Customer</t>
  </si>
  <si>
    <t>Product Concentration Risk | Revenue from Contract with Customer | Navigation And Inertial Sensing [Member]</t>
  </si>
  <si>
    <t>39.00%</t>
  </si>
  <si>
    <t>14.00%</t>
  </si>
  <si>
    <t>Product Concentration Risk | Revenue from Contract with Customer | Defense Optoelectronics [Member]</t>
  </si>
  <si>
    <t>15.00%</t>
  </si>
  <si>
    <t>10.00%</t>
  </si>
  <si>
    <t>Product Concentration Risk | Revenue from Contract with Customer | CA TV Lasers And Transmitters [Member]</t>
  </si>
  <si>
    <t>56.00%</t>
  </si>
  <si>
    <t>Product Concentration Risk | Revenue from Contract with Customer | Chips [Member]</t>
  </si>
  <si>
    <t>5.00%</t>
  </si>
  <si>
    <t>17.00%</t>
  </si>
  <si>
    <t>Product Concentration Risk | Revenue from Contract with Customer | Other Revenue [Member]</t>
  </si>
  <si>
    <t>Acquisition (Details) - Systron Donner Inertial, Inc. - USD ($) shares in Thousands, $ in Millions</t>
  </si>
  <si>
    <t>Jun. 07, 2019</t>
  </si>
  <si>
    <t>Business Acquisition [Line Items]</t>
  </si>
  <si>
    <t>Total purchase price</t>
  </si>
  <si>
    <t>Payments to acquire business</t>
  </si>
  <si>
    <t>Net revenue from acquisition date</t>
  </si>
  <si>
    <t>Net income (loss) from acquisition date</t>
  </si>
  <si>
    <t>Common stock issues (shares)</t>
  </si>
  <si>
    <t>Common stock issued</t>
  </si>
  <si>
    <t>Acquisition - Assets Acquired and Liabilities Assumed (Details) - USD ($) $ in Thousands</t>
  </si>
  <si>
    <t>Systron Donner Inertial, Inc.</t>
  </si>
  <si>
    <t>Purchase price</t>
  </si>
  <si>
    <t>Intangible assets</t>
  </si>
  <si>
    <t>Intangible assets useful life (years)</t>
  </si>
  <si>
    <t>7 years</t>
  </si>
  <si>
    <t>Cash acquired</t>
  </si>
  <si>
    <t>Inventories</t>
  </si>
  <si>
    <t>Net liabilities assumed</t>
  </si>
  <si>
    <t>Land and building | Systron Donner Inertial, Inc.</t>
  </si>
  <si>
    <t>Property, plant and equipment</t>
  </si>
  <si>
    <t>Property and equipment | Systron Donner Inertial, Inc.</t>
  </si>
  <si>
    <t>Acquisition - Pro Forma Information (Details) - USD ($) $ / shares in Units, shares in Thousands, $ in Thousands</t>
  </si>
  <si>
    <t>Net loss per basic share (USD per share)</t>
  </si>
  <si>
    <t>Net loss per diluted share (USD per share)</t>
  </si>
  <si>
    <t>Weighted-average number of basic shares outstanding (shares)</t>
  </si>
  <si>
    <t>Weighted-average number of diluted shares outstanding (shares)</t>
  </si>
  <si>
    <t>Cash, Cash Equivalents and Restricted Cash (Details) - USD ($) $ in Thousands</t>
  </si>
  <si>
    <t>Cash</t>
  </si>
  <si>
    <t>Cash equivalents</t>
  </si>
  <si>
    <t>Total cash, cash equivalents and restricted cash</t>
  </si>
  <si>
    <t>Accounts Receivable (Schedule of Components of Accounts Receivable) (Details) - USD ($) $ in Thousands</t>
  </si>
  <si>
    <t>Accounts receivable, gross</t>
  </si>
  <si>
    <t>Accounts receivable, net</t>
  </si>
  <si>
    <t>Inventory (Schedule of Components of Inventory) (Details) - USD ($) $ in Thousands</t>
  </si>
  <si>
    <t>Raw materials</t>
  </si>
  <si>
    <t>Work in-process</t>
  </si>
  <si>
    <t>Finished goods</t>
  </si>
  <si>
    <t>Inventory balance at end of period</t>
  </si>
  <si>
    <t>Property, Plant, and Equipment, net (Schedule of Property, Plant, and Equipment) (Details) - USD ($) $ in Thousands</t>
  </si>
  <si>
    <t>Property, Plant and Equipment [Line Items]</t>
  </si>
  <si>
    <t>Property, plant, and equipment, gross</t>
  </si>
  <si>
    <t>Accumulated depreciation</t>
  </si>
  <si>
    <t>Gain on sale of equipment</t>
  </si>
  <si>
    <t>Land</t>
  </si>
  <si>
    <t>Building and improvements</t>
  </si>
  <si>
    <t>Equipment</t>
  </si>
  <si>
    <t>Furniture and fixtures</t>
  </si>
  <si>
    <t>Computer hardware and software</t>
  </si>
  <si>
    <t>Leasehold improvements</t>
  </si>
  <si>
    <t>Construction in progress</t>
  </si>
  <si>
    <t>Property plant and equipment - Narrative (Details)</t>
  </si>
  <si>
    <t>Feb. 20, 2020USD ($)</t>
  </si>
  <si>
    <t>Mar. 31, 2020USD ($)$ / ft²</t>
  </si>
  <si>
    <t>Sale Lease back Transaction Price</t>
  </si>
  <si>
    <t>Proceeds from sale of leasebacks</t>
  </si>
  <si>
    <t>Sale and Leaseback Transaction, Gain (Loss), Net</t>
  </si>
  <si>
    <t>Sale And Lease Back Transaction, Lease Term</t>
  </si>
  <si>
    <t>15 years</t>
  </si>
  <si>
    <t>Sale Leaseback Transaction, Base Monthly Rent Per Unit | $ / ft²</t>
  </si>
  <si>
    <t>Sale Leaseback Transaction, Base Monthly Rent</t>
  </si>
  <si>
    <t>Sale Leaseback Transaction, Percentage Of Increase On Lease Rent</t>
  </si>
  <si>
    <t>Additional Operating Lease, Liability</t>
  </si>
  <si>
    <t>Accrued Expenses and Other Current Liabilities (Schedule of Accrued Liabilities) (Details) - USD ($) $ in Thousands</t>
  </si>
  <si>
    <t>Compensation</t>
  </si>
  <si>
    <t>Warranty</t>
  </si>
  <si>
    <t>Legal expenses and other professional fees</t>
  </si>
  <si>
    <t>Contract liabilities</t>
  </si>
  <si>
    <t>Income and other taxes</t>
  </si>
  <si>
    <t>Severance and restructuring accruals</t>
  </si>
  <si>
    <t>Credit Facilities (Narrative) (Details) - Revolving Credit Facility $ in Millions</t>
  </si>
  <si>
    <t>Mar. 31, 2020USD ($)LetterOfCredit</t>
  </si>
  <si>
    <t>LIBOR Rate Loan</t>
  </si>
  <si>
    <t>Line of Credit Facility [Line Items]</t>
  </si>
  <si>
    <t>Standby letters of credit, total amount outstanding</t>
  </si>
  <si>
    <t>Number of standby letters of credit outstanding | LetterOfCredit</t>
  </si>
  <si>
    <t>Remaining borrowing capacity</t>
  </si>
  <si>
    <t>Minimum</t>
  </si>
  <si>
    <t>Liquidity requirement, minimum after specific uses</t>
  </si>
  <si>
    <t>Liquidity requirement, minimum</t>
  </si>
  <si>
    <t>Excess availability requirement, minimum</t>
  </si>
  <si>
    <t>Maximum | Tenth Amendment</t>
  </si>
  <si>
    <t>Line of credit facility, maximum borrowing capacity</t>
  </si>
  <si>
    <t>Income and Other Taxes (Narrative) (Details) - USD ($)</t>
  </si>
  <si>
    <t>Effective tax rate on continuing operations</t>
  </si>
  <si>
    <t>0.20%</t>
  </si>
  <si>
    <t>(0.10%)</t>
  </si>
  <si>
    <t>0.10%</t>
  </si>
  <si>
    <t>Interest and penalties accrued as tax liabilities</t>
  </si>
  <si>
    <t>Commitments and Contingencies - Phoenix Navigation Components, LLC Legal Proceeding (Details) - Phoenix Navigation Components, LLC Legal Proceedings $ in Millions</t>
  </si>
  <si>
    <t>Oct. 10, 2019USD ($)</t>
  </si>
  <si>
    <t>Oct. 01, 2019USD ($)</t>
  </si>
  <si>
    <t>Jun. 21, 2019USD ($)productclaim</t>
  </si>
  <si>
    <t>Dec. 31, 2019USD ($)</t>
  </si>
  <si>
    <t>Jul. 31, 2020USD ($)</t>
  </si>
  <si>
    <t>Apr. 30, 2020USD ($)</t>
  </si>
  <si>
    <t>Jan. 31, 2020USD ($)</t>
  </si>
  <si>
    <t>Loss Contingencies [Line Items]</t>
  </si>
  <si>
    <t>Total damages sought</t>
  </si>
  <si>
    <t>Number of deemed trade secrets used | claim</t>
  </si>
  <si>
    <t>Number of products using deemed trade secrets | product</t>
  </si>
  <si>
    <t>Royalties owed (as percentage of sale price)</t>
  </si>
  <si>
    <t>7.50%</t>
  </si>
  <si>
    <t>Amount awarded to other party</t>
  </si>
  <si>
    <t>Loss contingency accrual</t>
  </si>
  <si>
    <t>Reduction of attorneys' fees owed (as a percent)</t>
  </si>
  <si>
    <t>Royalties owed after first $1 million of payments (as a percentage of sale price)</t>
  </si>
  <si>
    <t>2.25%</t>
  </si>
  <si>
    <t>Payments for Legal Settlements</t>
  </si>
  <si>
    <t>Amount awarded</t>
  </si>
  <si>
    <t>Loss Contingency Accrual</t>
  </si>
  <si>
    <t>Trade Secrets</t>
  </si>
  <si>
    <t>Number of pending claims | claim</t>
  </si>
  <si>
    <t>Number of claims settled | claim</t>
  </si>
  <si>
    <t>Royalty</t>
  </si>
  <si>
    <t>Legal Expense</t>
  </si>
  <si>
    <t>Interest</t>
  </si>
  <si>
    <t>Subsequent Event</t>
  </si>
  <si>
    <t>Equity (Narrative) (Details)</t>
  </si>
  <si>
    <t>Mar. 31, 2020plan</t>
  </si>
  <si>
    <t>Number of equity incentive compensation plans maintained by the company</t>
  </si>
  <si>
    <t>Equity (Schedule of Stock-based Compensation Expense - by Award Type) (Details) - USD ($) $ in Thousands</t>
  </si>
  <si>
    <t>Share-based Compensation Arrangement by Share-based Payment Award [Line Items]</t>
  </si>
  <si>
    <t>Employee Stock Option</t>
  </si>
  <si>
    <t>Restricted stock units and awards</t>
  </si>
  <si>
    <t>Performance stock units and awards</t>
  </si>
  <si>
    <t>Employee stock purchase plan</t>
  </si>
  <si>
    <t>Outside director equity awards and fees in common stock</t>
  </si>
  <si>
    <t>Equity (Schedule of Stock-based Compensation Expense - by Expense Category) (Details) - USD ($) $ in Thousands</t>
  </si>
  <si>
    <t>Employee Service Share-based Compensation, Allocation of Recognized Period Costs [Line Items]</t>
  </si>
  <si>
    <t>Equity (401k) (Details) - USD ($) $ in Millions</t>
  </si>
  <si>
    <t>Matching contribution</t>
  </si>
  <si>
    <t>Equity (Schedule of Earnings per Share) (Details) - USD ($) $ / shares in Units, shares in Thousands, $ in Thousands</t>
  </si>
  <si>
    <t>Numerator:</t>
  </si>
  <si>
    <t>Loss from continuing operations</t>
  </si>
  <si>
    <t>Undistributed earnings allocated to common shareholders for basic and diluted net income per share</t>
  </si>
  <si>
    <t>Weighted average antidilutive options, unvested restricted stock units and awards, unvested performance stock units and ESPP shares excluded from the computation</t>
  </si>
  <si>
    <t>Equity (Employee Stock Purchase Plan) (Details) - Employee stock purchase plan</t>
  </si>
  <si>
    <t>ESPP offering period (months)</t>
  </si>
  <si>
    <t>6 months</t>
  </si>
  <si>
    <t>Purchase price (as percentage of market price)</t>
  </si>
  <si>
    <t>85.00%</t>
  </si>
  <si>
    <t>Annual contribution (as percentage of compensation)</t>
  </si>
  <si>
    <t>Annual contribution</t>
  </si>
  <si>
    <t>Equity (Schedule of Common Stock Reserved for Future Issuances) (Details)</t>
  </si>
  <si>
    <t>Mar. 31, 2020shares</t>
  </si>
  <si>
    <t>Exercise of outstanding stock options (in shares)</t>
  </si>
  <si>
    <t>Purchases under the employee stock purchase plan (in shares)</t>
  </si>
  <si>
    <t>Issuance of stock-based awards under the Equity Plans (in shares)</t>
  </si>
  <si>
    <t>Purchases under the officer and director share purchase plan (in shares)</t>
  </si>
  <si>
    <t>Total reserved (in shares)</t>
  </si>
  <si>
    <t>Unvested stock units (in shares)</t>
  </si>
  <si>
    <t>Performance Stock Units</t>
  </si>
  <si>
    <t>Unvested award potential, percentage</t>
  </si>
  <si>
    <t>200.00%</t>
  </si>
  <si>
    <t>Unvested performance stock units (in shares)</t>
  </si>
  <si>
    <t>Segment Data and Related Information (Schedule of Reportable Segment (Details) - USD ($) $ in Thousands</t>
  </si>
  <si>
    <t>Segment Reporting Information [Line Items]</t>
  </si>
  <si>
    <t>R&amp;D expense</t>
  </si>
  <si>
    <t>Unallocated (income) expense:</t>
  </si>
  <si>
    <t>Interest (income) expense, net</t>
  </si>
  <si>
    <t>Foreign exchange gain</t>
  </si>
  <si>
    <t>Total unallocated expense</t>
  </si>
  <si>
    <t>Operating segments</t>
  </si>
  <si>
    <t>Operating segments | Aerospace And Defense</t>
  </si>
  <si>
    <t>Operating segments | Broadband</t>
  </si>
  <si>
    <t>Segment Data and Related Information (Schedule of Revenue by Geographic Region) (Details) - USD ($) $ in Thousands</t>
  </si>
  <si>
    <t>Segment revenue</t>
  </si>
  <si>
    <t>United States and Canada</t>
  </si>
  <si>
    <t>Asia</t>
  </si>
  <si>
    <t>Europe</t>
  </si>
  <si>
    <t>Segment Data and Related Information (Narrative) (Details)</t>
  </si>
  <si>
    <t>Mar. 31, 2020customer</t>
  </si>
  <si>
    <t>Mar. 31, 2019customer</t>
  </si>
  <si>
    <t>Mar. 31, 2020segment</t>
  </si>
  <si>
    <t>Dec. 31, 2019</t>
  </si>
  <si>
    <t>Income Statement, Balance Sheet and Additional Disclosures by Disposal Groups, Including Discontinued Operations [Line Items]</t>
  </si>
  <si>
    <t>Number of reporting segments | segment</t>
  </si>
  <si>
    <t>Concentration risk, customers</t>
  </si>
  <si>
    <t>Percentage of long-lived assets located in the United States</t>
  </si>
  <si>
    <t>96.00%</t>
  </si>
  <si>
    <t>Customer Concentration Risk</t>
  </si>
  <si>
    <t>Customer Concentration Risk | Sales Revenue, Segment</t>
  </si>
  <si>
    <t>67.00%</t>
  </si>
  <si>
    <t>53.00%</t>
  </si>
  <si>
    <t>71.00%</t>
  </si>
  <si>
    <t>Subsequent Events (Details) - Subsequent Event - USD ($)</t>
  </si>
  <si>
    <t>May 03, 2020</t>
  </si>
  <si>
    <t>Nov. 30, 2020</t>
  </si>
  <si>
    <t>Subsequent Event [Line Items]</t>
  </si>
  <si>
    <t>Coronavirus Aid Relief And Economic Security Loan</t>
  </si>
  <si>
    <t>Coronavirus Aid Relief And Economic Security Loan Fixed Interest Rate</t>
  </si>
  <si>
    <t>1.00%</t>
  </si>
  <si>
    <t>Coronavirus Aid Relief And Economic Security Loan Monthly Repayment Amount</t>
  </si>
  <si>
    <t>Loan Prepayment Penal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C15" s="5" t="n">
        <v>29371636</v>
      </c>
    </row>
    <row r="16" spans="1:3">
      <c r="A16" s="4" t="s">
        <v>27</v>
      </c>
      <c r="B16" s="4" t="s">
        <v>24</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83</v>
      </c>
    </row>
    <row r="4" spans="1:2">
      <c r="A4" s="4" t="s">
        <v>64</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6" t="n">
        <v>23850000</v>
      </c>
      <c r="C4" s="6" t="n">
        <v>21745000</v>
      </c>
      <c r="D4" s="6" t="n">
        <v>49332000</v>
      </c>
      <c r="E4" s="6" t="n">
        <v>45746000</v>
      </c>
    </row>
    <row r="5" spans="1:5">
      <c r="A5" s="4" t="s">
        <v>36</v>
      </c>
      <c r="B5" s="5" t="n">
        <v>17423000</v>
      </c>
      <c r="C5" s="5" t="n">
        <v>15936000</v>
      </c>
      <c r="D5" s="5" t="n">
        <v>35431000</v>
      </c>
      <c r="E5" s="5" t="n">
        <v>34129000</v>
      </c>
    </row>
    <row r="6" spans="1:5">
      <c r="A6" s="4" t="s">
        <v>37</v>
      </c>
      <c r="B6" s="5" t="n">
        <v>6427000</v>
      </c>
      <c r="C6" s="5" t="n">
        <v>5809000</v>
      </c>
      <c r="D6" s="5" t="n">
        <v>13901000</v>
      </c>
      <c r="E6" s="5" t="n">
        <v>11617000</v>
      </c>
    </row>
    <row r="7" spans="1:5">
      <c r="A7" s="3" t="s">
        <v>38</v>
      </c>
    </row>
    <row r="8" spans="1:5">
      <c r="A8" s="4" t="s">
        <v>39</v>
      </c>
      <c r="B8" s="5" t="n">
        <v>7139000</v>
      </c>
      <c r="C8" s="5" t="n">
        <v>6996000</v>
      </c>
      <c r="D8" s="5" t="n">
        <v>13026000</v>
      </c>
      <c r="E8" s="5" t="n">
        <v>14589000</v>
      </c>
    </row>
    <row r="9" spans="1:5">
      <c r="A9" s="4" t="s">
        <v>40</v>
      </c>
      <c r="B9" s="5" t="n">
        <v>4584000</v>
      </c>
      <c r="C9" s="5" t="n">
        <v>4360000</v>
      </c>
      <c r="D9" s="5" t="n">
        <v>9226000</v>
      </c>
      <c r="E9" s="5" t="n">
        <v>8379000</v>
      </c>
    </row>
    <row r="10" spans="1:5">
      <c r="A10" s="4" t="s">
        <v>41</v>
      </c>
      <c r="C10" s="5" t="n">
        <v>-40000</v>
      </c>
      <c r="D10" s="5" t="n">
        <v>0</v>
      </c>
      <c r="E10" s="5" t="n">
        <v>-40000</v>
      </c>
    </row>
    <row r="11" spans="1:5">
      <c r="A11" s="4" t="s">
        <v>42</v>
      </c>
      <c r="B11" s="5" t="n">
        <v>-315000</v>
      </c>
      <c r="D11" s="5" t="n">
        <v>-1917000</v>
      </c>
      <c r="E11" s="5" t="n">
        <v>0</v>
      </c>
    </row>
    <row r="12" spans="1:5">
      <c r="A12" s="4" t="s">
        <v>43</v>
      </c>
      <c r="B12" s="5" t="n">
        <v>11408000</v>
      </c>
      <c r="C12" s="5" t="n">
        <v>11316000</v>
      </c>
      <c r="D12" s="5" t="n">
        <v>20335000</v>
      </c>
      <c r="E12" s="5" t="n">
        <v>22928000</v>
      </c>
    </row>
    <row r="13" spans="1:5">
      <c r="A13" s="4" t="s">
        <v>44</v>
      </c>
      <c r="B13" s="5" t="n">
        <v>-4981000</v>
      </c>
      <c r="C13" s="5" t="n">
        <v>-5507000</v>
      </c>
      <c r="D13" s="5" t="n">
        <v>-6434000</v>
      </c>
      <c r="E13" s="5" t="n">
        <v>-11311000</v>
      </c>
    </row>
    <row r="14" spans="1:5">
      <c r="A14" s="3" t="s">
        <v>45</v>
      </c>
    </row>
    <row r="15" spans="1:5">
      <c r="A15" s="4" t="s">
        <v>46</v>
      </c>
      <c r="B15" s="5" t="n">
        <v>1000</v>
      </c>
      <c r="C15" s="5" t="n">
        <v>224000</v>
      </c>
      <c r="D15" s="5" t="n">
        <v>-14000</v>
      </c>
      <c r="E15" s="5" t="n">
        <v>491000</v>
      </c>
    </row>
    <row r="16" spans="1:5">
      <c r="A16" s="4" t="s">
        <v>47</v>
      </c>
      <c r="B16" s="5" t="n">
        <v>-156000</v>
      </c>
      <c r="C16" s="5" t="n">
        <v>304000</v>
      </c>
      <c r="D16" s="5" t="n">
        <v>-9000</v>
      </c>
      <c r="E16" s="5" t="n">
        <v>318000</v>
      </c>
    </row>
    <row r="17" spans="1:5">
      <c r="A17" s="4" t="s">
        <v>48</v>
      </c>
      <c r="B17" s="5" t="n">
        <v>-155000</v>
      </c>
      <c r="C17" s="5" t="n">
        <v>528000</v>
      </c>
      <c r="D17" s="5" t="n">
        <v>-23000</v>
      </c>
      <c r="E17" s="5" t="n">
        <v>809000</v>
      </c>
    </row>
    <row r="18" spans="1:5">
      <c r="A18" s="4" t="s">
        <v>49</v>
      </c>
      <c r="B18" s="5" t="n">
        <v>-5136000</v>
      </c>
      <c r="C18" s="5" t="n">
        <v>-4979000</v>
      </c>
      <c r="D18" s="5" t="n">
        <v>-6457000</v>
      </c>
      <c r="E18" s="5" t="n">
        <v>-10502000</v>
      </c>
    </row>
    <row r="19" spans="1:5">
      <c r="A19" s="4" t="s">
        <v>50</v>
      </c>
      <c r="B19" s="5" t="n">
        <v>55000</v>
      </c>
      <c r="C19" s="5" t="n">
        <v>-15000</v>
      </c>
      <c r="D19" s="5" t="n">
        <v>41000</v>
      </c>
      <c r="E19" s="5" t="n">
        <v>-30000</v>
      </c>
    </row>
    <row r="20" spans="1:5">
      <c r="A20" s="4" t="s">
        <v>51</v>
      </c>
      <c r="B20" s="5" t="n">
        <v>-5081000</v>
      </c>
      <c r="C20" s="5" t="n">
        <v>-4994000</v>
      </c>
      <c r="D20" s="5" t="n">
        <v>-6416000</v>
      </c>
      <c r="E20" s="5" t="n">
        <v>-10532000</v>
      </c>
    </row>
    <row r="21" spans="1:5">
      <c r="A21" s="4" t="s">
        <v>52</v>
      </c>
      <c r="B21" s="5" t="n">
        <v>29000</v>
      </c>
      <c r="C21" s="5" t="n">
        <v>13000</v>
      </c>
      <c r="D21" s="5" t="n">
        <v>-7000</v>
      </c>
      <c r="E21" s="5" t="n">
        <v>27000</v>
      </c>
    </row>
    <row r="22" spans="1:5">
      <c r="A22" s="4" t="s">
        <v>53</v>
      </c>
      <c r="B22" s="6" t="n">
        <v>-5052000</v>
      </c>
      <c r="C22" s="6" t="n">
        <v>-4981000</v>
      </c>
      <c r="D22" s="6" t="n">
        <v>-6423000</v>
      </c>
      <c r="E22" s="6" t="n">
        <v>-10505000</v>
      </c>
    </row>
    <row r="23" spans="1:5">
      <c r="A23" s="3" t="s">
        <v>54</v>
      </c>
    </row>
    <row r="24" spans="1:5">
      <c r="A24" s="4" t="s">
        <v>55</v>
      </c>
      <c r="B24" s="7" t="n">
        <v>-0.18</v>
      </c>
      <c r="C24" s="7" t="n">
        <v>-0.18</v>
      </c>
      <c r="D24" s="7" t="n">
        <v>-0.22</v>
      </c>
      <c r="E24" s="7" t="n">
        <v>-0.38</v>
      </c>
    </row>
    <row r="25" spans="1:5">
      <c r="A25" s="4" t="s">
        <v>56</v>
      </c>
      <c r="B25" s="5" t="n">
        <v>29033</v>
      </c>
      <c r="C25" s="5" t="n">
        <v>27652</v>
      </c>
      <c r="D25" s="5" t="n">
        <v>28931</v>
      </c>
      <c r="E25" s="5" t="n">
        <v>275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177</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75</v>
      </c>
    </row>
    <row r="4" spans="1:2">
      <c r="A4" s="4" t="s">
        <v>174</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2030</v>
      </c>
      <c r="C3" s="6" t="n">
        <v>21574</v>
      </c>
    </row>
    <row r="4" spans="1:3">
      <c r="A4" s="4" t="s">
        <v>61</v>
      </c>
      <c r="B4" s="5" t="n">
        <v>60</v>
      </c>
      <c r="C4" s="5" t="n">
        <v>403</v>
      </c>
    </row>
    <row r="5" spans="1:3">
      <c r="A5" s="4" t="s">
        <v>62</v>
      </c>
      <c r="B5" s="5" t="n">
        <v>19818</v>
      </c>
      <c r="C5" s="5" t="n">
        <v>18497</v>
      </c>
    </row>
    <row r="6" spans="1:3">
      <c r="A6" s="4" t="s">
        <v>63</v>
      </c>
      <c r="B6" s="5" t="n">
        <v>1978</v>
      </c>
      <c r="C6" s="5" t="n">
        <v>1055</v>
      </c>
    </row>
    <row r="7" spans="1:3">
      <c r="A7" s="4" t="s">
        <v>64</v>
      </c>
      <c r="B7" s="5" t="n">
        <v>23582</v>
      </c>
      <c r="C7" s="5" t="n">
        <v>24051</v>
      </c>
    </row>
    <row r="8" spans="1:3">
      <c r="A8" s="4" t="s">
        <v>65</v>
      </c>
      <c r="B8" s="5" t="n">
        <v>5183</v>
      </c>
      <c r="C8" s="5" t="n">
        <v>6389</v>
      </c>
    </row>
    <row r="9" spans="1:3">
      <c r="A9" s="4" t="s">
        <v>66</v>
      </c>
      <c r="B9" s="5" t="n">
        <v>1661</v>
      </c>
      <c r="C9" s="5" t="n">
        <v>0</v>
      </c>
    </row>
    <row r="10" spans="1:3">
      <c r="A10" s="4" t="s">
        <v>67</v>
      </c>
      <c r="B10" s="5" t="n">
        <v>74312</v>
      </c>
      <c r="C10" s="5" t="n">
        <v>71969</v>
      </c>
    </row>
    <row r="11" spans="1:3">
      <c r="A11" s="4" t="s">
        <v>68</v>
      </c>
      <c r="B11" s="5" t="n">
        <v>20894</v>
      </c>
      <c r="C11" s="5" t="n">
        <v>37223</v>
      </c>
    </row>
    <row r="12" spans="1:3">
      <c r="A12" s="4" t="s">
        <v>69</v>
      </c>
      <c r="B12" s="5" t="n">
        <v>69</v>
      </c>
      <c r="C12" s="5" t="n">
        <v>69</v>
      </c>
    </row>
    <row r="13" spans="1:3">
      <c r="A13" s="4" t="s">
        <v>70</v>
      </c>
      <c r="B13" s="5" t="n">
        <v>15202</v>
      </c>
      <c r="C13" s="5" t="n">
        <v>0</v>
      </c>
    </row>
    <row r="14" spans="1:3">
      <c r="A14" s="4" t="s">
        <v>71</v>
      </c>
      <c r="B14" s="5" t="n">
        <v>220</v>
      </c>
      <c r="C14" s="5" t="n">
        <v>239</v>
      </c>
    </row>
    <row r="15" spans="1:3">
      <c r="A15" s="4" t="s">
        <v>72</v>
      </c>
      <c r="B15" s="5" t="n">
        <v>217</v>
      </c>
      <c r="C15" s="5" t="n">
        <v>62</v>
      </c>
    </row>
    <row r="16" spans="1:3">
      <c r="A16" s="4" t="s">
        <v>73</v>
      </c>
      <c r="B16" s="5" t="n">
        <v>110914</v>
      </c>
      <c r="C16" s="5" t="n">
        <v>109562</v>
      </c>
    </row>
    <row r="17" spans="1:3">
      <c r="A17" s="3" t="s">
        <v>74</v>
      </c>
    </row>
    <row r="18" spans="1:3">
      <c r="A18" s="4" t="s">
        <v>75</v>
      </c>
      <c r="C18" s="5" t="n">
        <v>5497</v>
      </c>
    </row>
    <row r="19" spans="1:3">
      <c r="A19" s="4" t="s">
        <v>76</v>
      </c>
      <c r="B19" s="5" t="n">
        <v>10422</v>
      </c>
      <c r="C19" s="5" t="n">
        <v>10701</v>
      </c>
    </row>
    <row r="20" spans="1:3">
      <c r="A20" s="4" t="s">
        <v>77</v>
      </c>
      <c r="B20" s="5" t="n">
        <v>10400</v>
      </c>
      <c r="C20" s="5" t="n">
        <v>14521</v>
      </c>
    </row>
    <row r="21" spans="1:3">
      <c r="A21" s="4" t="s">
        <v>78</v>
      </c>
      <c r="B21" s="5" t="n">
        <v>1048</v>
      </c>
      <c r="C21" s="5" t="n">
        <v>0</v>
      </c>
    </row>
    <row r="22" spans="1:3">
      <c r="A22" s="4" t="s">
        <v>79</v>
      </c>
      <c r="B22" s="5" t="n">
        <v>21870</v>
      </c>
      <c r="C22" s="5" t="n">
        <v>30719</v>
      </c>
    </row>
    <row r="23" spans="1:3">
      <c r="A23" s="4" t="s">
        <v>80</v>
      </c>
      <c r="B23" s="5" t="n">
        <v>14225</v>
      </c>
      <c r="C23" s="5" t="n">
        <v>0</v>
      </c>
    </row>
    <row r="24" spans="1:3">
      <c r="A24" s="4" t="s">
        <v>81</v>
      </c>
      <c r="B24" s="5" t="n">
        <v>2006</v>
      </c>
      <c r="C24" s="5" t="n">
        <v>1890</v>
      </c>
    </row>
    <row r="25" spans="1:3">
      <c r="A25" s="4" t="s">
        <v>82</v>
      </c>
      <c r="C25" s="5" t="n">
        <v>207</v>
      </c>
    </row>
    <row r="26" spans="1:3">
      <c r="A26" s="4" t="s">
        <v>83</v>
      </c>
      <c r="B26" s="5" t="n">
        <v>38101</v>
      </c>
      <c r="C26" s="5" t="n">
        <v>32816</v>
      </c>
    </row>
    <row r="27" spans="1:3">
      <c r="A27" s="4" t="s">
        <v>84</v>
      </c>
      <c r="B27" s="4" t="s">
        <v>85</v>
      </c>
      <c r="C27" s="4" t="s">
        <v>85</v>
      </c>
    </row>
    <row r="28" spans="1:3">
      <c r="A28" s="3" t="s">
        <v>86</v>
      </c>
    </row>
    <row r="29" spans="1:3">
      <c r="A29" s="4" t="s">
        <v>87</v>
      </c>
      <c r="B29" s="5" t="n">
        <v>742416</v>
      </c>
      <c r="C29" s="5" t="n">
        <v>739926</v>
      </c>
    </row>
    <row r="30" spans="1:3">
      <c r="A30" s="4" t="s">
        <v>88</v>
      </c>
      <c r="B30" s="5" t="n">
        <v>-47721</v>
      </c>
      <c r="C30" s="5" t="n">
        <v>-47721</v>
      </c>
    </row>
    <row r="31" spans="1:3">
      <c r="A31" s="4" t="s">
        <v>89</v>
      </c>
      <c r="B31" s="5" t="n">
        <v>943</v>
      </c>
      <c r="C31" s="5" t="n">
        <v>950</v>
      </c>
    </row>
    <row r="32" spans="1:3">
      <c r="A32" s="4" t="s">
        <v>90</v>
      </c>
      <c r="B32" s="5" t="n">
        <v>-622825</v>
      </c>
      <c r="C32" s="5" t="n">
        <v>-616409</v>
      </c>
    </row>
    <row r="33" spans="1:3">
      <c r="A33" s="4" t="s">
        <v>91</v>
      </c>
      <c r="B33" s="5" t="n">
        <v>72813</v>
      </c>
      <c r="C33" s="5" t="n">
        <v>76746</v>
      </c>
    </row>
    <row r="34" spans="1:3">
      <c r="A34" s="4" t="s">
        <v>92</v>
      </c>
      <c r="B34" s="6" t="n">
        <v>110914</v>
      </c>
      <c r="C34" s="6" t="n">
        <v>109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0</v>
      </c>
      <c r="B1" s="2" t="s">
        <v>2</v>
      </c>
      <c r="C1" s="2" t="s">
        <v>271</v>
      </c>
      <c r="D1" s="2" t="s">
        <v>58</v>
      </c>
    </row>
    <row r="2" spans="1:4">
      <c r="A2" s="3" t="s">
        <v>272</v>
      </c>
    </row>
    <row r="3" spans="1:4">
      <c r="A3" s="4" t="s">
        <v>273</v>
      </c>
      <c r="B3" s="6" t="n">
        <v>15202</v>
      </c>
      <c r="C3" s="6" t="n">
        <v>4800</v>
      </c>
      <c r="D3" s="6" t="n">
        <v>0</v>
      </c>
    </row>
    <row r="4" spans="1:4">
      <c r="A4" s="4" t="s">
        <v>274</v>
      </c>
      <c r="B4" s="5" t="n">
        <v>15273</v>
      </c>
    </row>
    <row r="5" spans="1:4">
      <c r="A5" s="4" t="s">
        <v>275</v>
      </c>
      <c r="B5" s="5" t="n">
        <v>10800</v>
      </c>
    </row>
    <row r="6" spans="1:4">
      <c r="A6" s="4" t="s">
        <v>276</v>
      </c>
      <c r="B6" s="6" t="n">
        <v>10800</v>
      </c>
    </row>
    <row r="7" spans="1:4">
      <c r="A7" s="4" t="s">
        <v>277</v>
      </c>
    </row>
    <row r="8" spans="1:4">
      <c r="A8" s="3" t="s">
        <v>272</v>
      </c>
    </row>
    <row r="9" spans="1:4">
      <c r="A9" s="4" t="s">
        <v>273</v>
      </c>
      <c r="C9" s="5" t="n">
        <v>4800</v>
      </c>
    </row>
    <row r="10" spans="1:4">
      <c r="A10" s="4" t="s">
        <v>278</v>
      </c>
    </row>
    <row r="11" spans="1:4">
      <c r="A11" s="3" t="s">
        <v>272</v>
      </c>
    </row>
    <row r="12" spans="1:4">
      <c r="A12" s="4" t="s">
        <v>273</v>
      </c>
      <c r="C12" s="5" t="n">
        <v>4800</v>
      </c>
    </row>
    <row r="13" spans="1:4">
      <c r="A13" s="4" t="s">
        <v>274</v>
      </c>
      <c r="C13" s="6" t="n">
        <v>4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71</v>
      </c>
      <c r="D1" s="2" t="s">
        <v>58</v>
      </c>
    </row>
    <row r="2" spans="1:4">
      <c r="A2" s="3" t="s">
        <v>272</v>
      </c>
    </row>
    <row r="3" spans="1:4">
      <c r="A3" s="4" t="s">
        <v>70</v>
      </c>
      <c r="B3" s="6" t="n">
        <v>15202</v>
      </c>
      <c r="C3" s="6" t="n">
        <v>4800</v>
      </c>
      <c r="D3" s="6" t="n">
        <v>0</v>
      </c>
    </row>
    <row r="4" spans="1:4">
      <c r="A4" s="4" t="s">
        <v>73</v>
      </c>
      <c r="B4" s="5" t="n">
        <v>110914</v>
      </c>
      <c r="C4" s="5" t="n">
        <v>114362</v>
      </c>
      <c r="D4" s="5" t="n">
        <v>109562</v>
      </c>
    </row>
    <row r="5" spans="1:4">
      <c r="A5" s="4" t="s">
        <v>274</v>
      </c>
      <c r="B5" s="5" t="n">
        <v>1048</v>
      </c>
      <c r="C5" s="5" t="n">
        <v>800</v>
      </c>
      <c r="D5" s="5" t="n">
        <v>0</v>
      </c>
    </row>
    <row r="6" spans="1:4">
      <c r="A6" s="4" t="s">
        <v>79</v>
      </c>
      <c r="B6" s="5" t="n">
        <v>21870</v>
      </c>
      <c r="C6" s="5" t="n">
        <v>31519</v>
      </c>
      <c r="D6" s="5" t="n">
        <v>30719</v>
      </c>
    </row>
    <row r="7" spans="1:4">
      <c r="A7" s="4" t="s">
        <v>80</v>
      </c>
      <c r="B7" s="5" t="n">
        <v>14225</v>
      </c>
      <c r="C7" s="5" t="n">
        <v>4000</v>
      </c>
      <c r="D7" s="5" t="n">
        <v>0</v>
      </c>
    </row>
    <row r="8" spans="1:4">
      <c r="A8" s="4" t="s">
        <v>83</v>
      </c>
      <c r="B8" s="5" t="n">
        <v>38101</v>
      </c>
      <c r="C8" s="5" t="n">
        <v>37616</v>
      </c>
      <c r="D8" s="5" t="n">
        <v>32816</v>
      </c>
    </row>
    <row r="9" spans="1:4">
      <c r="A9" s="4" t="s">
        <v>280</v>
      </c>
      <c r="B9" s="6" t="n">
        <v>110914</v>
      </c>
      <c r="C9" s="5" t="n">
        <v>114362</v>
      </c>
      <c r="D9" s="5" t="n">
        <v>109562</v>
      </c>
    </row>
    <row r="10" spans="1:4">
      <c r="A10" s="4" t="s">
        <v>277</v>
      </c>
    </row>
    <row r="11" spans="1:4">
      <c r="A11" s="3" t="s">
        <v>272</v>
      </c>
    </row>
    <row r="12" spans="1:4">
      <c r="A12" s="4" t="s">
        <v>70</v>
      </c>
      <c r="C12" s="5" t="n">
        <v>4800</v>
      </c>
    </row>
    <row r="13" spans="1:4">
      <c r="A13" s="4" t="s">
        <v>73</v>
      </c>
      <c r="C13" s="5" t="n">
        <v>4800</v>
      </c>
    </row>
    <row r="14" spans="1:4">
      <c r="A14" s="4" t="s">
        <v>274</v>
      </c>
      <c r="C14" s="5" t="n">
        <v>800</v>
      </c>
    </row>
    <row r="15" spans="1:4">
      <c r="A15" s="4" t="s">
        <v>79</v>
      </c>
      <c r="C15" s="5" t="n">
        <v>800</v>
      </c>
    </row>
    <row r="16" spans="1:4">
      <c r="A16" s="4" t="s">
        <v>80</v>
      </c>
      <c r="C16" s="5" t="n">
        <v>4000</v>
      </c>
    </row>
    <row r="17" spans="1:4">
      <c r="A17" s="4" t="s">
        <v>83</v>
      </c>
      <c r="C17" s="5" t="n">
        <v>4800</v>
      </c>
    </row>
    <row r="18" spans="1:4">
      <c r="A18" s="4" t="s">
        <v>280</v>
      </c>
      <c r="C18" s="6" t="n">
        <v>4800</v>
      </c>
    </row>
    <row r="19" spans="1:4">
      <c r="A19" s="4" t="s">
        <v>281</v>
      </c>
    </row>
    <row r="20" spans="1:4">
      <c r="A20" s="3" t="s">
        <v>272</v>
      </c>
    </row>
    <row r="21" spans="1:4">
      <c r="A21" s="4" t="s">
        <v>73</v>
      </c>
      <c r="D21" s="5" t="n">
        <v>109562</v>
      </c>
    </row>
    <row r="22" spans="1:4">
      <c r="A22" s="4" t="s">
        <v>79</v>
      </c>
      <c r="D22" s="5" t="n">
        <v>30719</v>
      </c>
    </row>
    <row r="23" spans="1:4">
      <c r="A23" s="4" t="s">
        <v>83</v>
      </c>
      <c r="D23" s="5" t="n">
        <v>32816</v>
      </c>
    </row>
    <row r="24" spans="1:4">
      <c r="A24" s="4" t="s">
        <v>280</v>
      </c>
      <c r="D24" s="6" t="n">
        <v>1095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67</v>
      </c>
    </row>
    <row r="4" spans="1:2">
      <c r="A4" s="4" t="s">
        <v>284</v>
      </c>
      <c r="B4" s="6" t="n">
        <v>629</v>
      </c>
    </row>
    <row r="5" spans="1:2">
      <c r="A5" s="4" t="s">
        <v>285</v>
      </c>
      <c r="B5" s="6" t="n">
        <v>107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286</v>
      </c>
      <c r="B1" s="2" t="s">
        <v>32</v>
      </c>
      <c r="C1" s="2" t="s">
        <v>1</v>
      </c>
    </row>
    <row r="2" spans="1:4">
      <c r="B2" s="2" t="s">
        <v>2</v>
      </c>
      <c r="C2" s="2" t="s">
        <v>2</v>
      </c>
      <c r="D2" s="2" t="s">
        <v>33</v>
      </c>
    </row>
    <row r="3" spans="1:4">
      <c r="A3" s="3" t="s">
        <v>287</v>
      </c>
    </row>
    <row r="4" spans="1:4">
      <c r="A4" s="4" t="s">
        <v>288</v>
      </c>
      <c r="C4" s="4" t="s">
        <v>22</v>
      </c>
    </row>
    <row r="5" spans="1:4">
      <c r="A5" s="4" t="s">
        <v>289</v>
      </c>
      <c r="C5" s="4" t="s">
        <v>24</v>
      </c>
    </row>
    <row r="6" spans="1:4">
      <c r="A6" s="4" t="s">
        <v>290</v>
      </c>
      <c r="B6" s="4" t="s">
        <v>291</v>
      </c>
      <c r="C6" s="4" t="s">
        <v>291</v>
      </c>
    </row>
    <row r="7" spans="1:4">
      <c r="A7" s="3" t="s">
        <v>292</v>
      </c>
    </row>
    <row r="8" spans="1:4">
      <c r="A8" s="4" t="s">
        <v>293</v>
      </c>
      <c r="B8" s="6" t="n">
        <v>400</v>
      </c>
      <c r="C8" s="6" t="n">
        <v>700</v>
      </c>
    </row>
    <row r="9" spans="1:4">
      <c r="A9" s="4" t="s">
        <v>294</v>
      </c>
      <c r="B9" s="5" t="n">
        <v>300</v>
      </c>
      <c r="D9" s="6" t="n">
        <v>600</v>
      </c>
    </row>
    <row r="10" spans="1:4">
      <c r="A10" s="3" t="s">
        <v>295</v>
      </c>
    </row>
    <row r="11" spans="1:4">
      <c r="A11" s="4" t="s">
        <v>16</v>
      </c>
      <c r="B11" s="5" t="n">
        <v>1832</v>
      </c>
      <c r="C11" s="5" t="n">
        <v>1832</v>
      </c>
    </row>
    <row r="12" spans="1:4">
      <c r="A12" s="4" t="s">
        <v>296</v>
      </c>
      <c r="B12" s="5" t="n">
        <v>1817</v>
      </c>
      <c r="C12" s="5" t="n">
        <v>1817</v>
      </c>
    </row>
    <row r="13" spans="1:4">
      <c r="A13" s="4" t="s">
        <v>297</v>
      </c>
      <c r="B13" s="5" t="n">
        <v>1835</v>
      </c>
      <c r="C13" s="5" t="n">
        <v>1835</v>
      </c>
    </row>
    <row r="14" spans="1:4">
      <c r="A14" s="4" t="s">
        <v>298</v>
      </c>
      <c r="B14" s="5" t="n">
        <v>1770</v>
      </c>
      <c r="C14" s="5" t="n">
        <v>1770</v>
      </c>
    </row>
    <row r="15" spans="1:4">
      <c r="A15" s="4" t="s">
        <v>299</v>
      </c>
      <c r="B15" s="5" t="n">
        <v>1708</v>
      </c>
      <c r="C15" s="5" t="n">
        <v>1708</v>
      </c>
    </row>
    <row r="16" spans="1:4">
      <c r="A16" s="4" t="s">
        <v>300</v>
      </c>
      <c r="B16" s="5" t="n">
        <v>13238</v>
      </c>
      <c r="C16" s="5" t="n">
        <v>13238</v>
      </c>
    </row>
    <row r="17" spans="1:4">
      <c r="A17" s="4" t="s">
        <v>301</v>
      </c>
      <c r="B17" s="5" t="n">
        <v>22200</v>
      </c>
      <c r="C17" s="5" t="n">
        <v>22200</v>
      </c>
    </row>
    <row r="18" spans="1:4">
      <c r="A18" s="4" t="s">
        <v>302</v>
      </c>
      <c r="B18" s="5" t="n">
        <v>-6927</v>
      </c>
      <c r="C18" s="5" t="n">
        <v>-6927</v>
      </c>
    </row>
    <row r="19" spans="1:4">
      <c r="A19" s="4" t="s">
        <v>303</v>
      </c>
      <c r="B19" s="5" t="n">
        <v>15273</v>
      </c>
      <c r="C19" s="5" t="n">
        <v>15273</v>
      </c>
    </row>
    <row r="20" spans="1:4">
      <c r="A20" s="3" t="s">
        <v>304</v>
      </c>
    </row>
    <row r="21" spans="1:4">
      <c r="A21" s="4" t="s">
        <v>16</v>
      </c>
      <c r="B21" s="5" t="n">
        <v>988</v>
      </c>
      <c r="C21" s="5" t="n">
        <v>988</v>
      </c>
    </row>
    <row r="22" spans="1:4">
      <c r="A22" s="4" t="s">
        <v>296</v>
      </c>
      <c r="B22" s="5" t="n">
        <v>839</v>
      </c>
      <c r="C22" s="5" t="n">
        <v>839</v>
      </c>
    </row>
    <row r="23" spans="1:4">
      <c r="A23" s="4" t="s">
        <v>297</v>
      </c>
      <c r="B23" s="5" t="n">
        <v>824</v>
      </c>
      <c r="C23" s="5" t="n">
        <v>824</v>
      </c>
    </row>
    <row r="24" spans="1:4">
      <c r="A24" s="4" t="s">
        <v>298</v>
      </c>
      <c r="B24" s="5" t="n">
        <v>853</v>
      </c>
      <c r="C24" s="5" t="n">
        <v>853</v>
      </c>
    </row>
    <row r="25" spans="1:4">
      <c r="A25" s="4" t="s">
        <v>299</v>
      </c>
      <c r="B25" s="5" t="n">
        <v>655</v>
      </c>
      <c r="C25" s="5" t="n">
        <v>655</v>
      </c>
    </row>
    <row r="26" spans="1:4">
      <c r="A26" s="4" t="s">
        <v>300</v>
      </c>
      <c r="B26" s="5" t="n">
        <v>1350</v>
      </c>
      <c r="C26" s="5" t="n">
        <v>1350</v>
      </c>
    </row>
    <row r="27" spans="1:4">
      <c r="A27" s="4" t="s">
        <v>301</v>
      </c>
      <c r="B27" s="6" t="n">
        <v>5509</v>
      </c>
      <c r="C27" s="6" t="n">
        <v>5509</v>
      </c>
    </row>
    <row r="28" spans="1:4">
      <c r="A28" s="4" t="s">
        <v>305</v>
      </c>
      <c r="B28" s="4" t="s">
        <v>306</v>
      </c>
      <c r="C28" s="4" t="s">
        <v>306</v>
      </c>
    </row>
    <row r="29" spans="1:4">
      <c r="A29" s="4" t="s">
        <v>307</v>
      </c>
      <c r="B29" s="4" t="s">
        <v>308</v>
      </c>
      <c r="C29" s="4" t="s">
        <v>30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32</v>
      </c>
      <c r="D1" s="2" t="s">
        <v>1</v>
      </c>
    </row>
    <row r="2" spans="1:5">
      <c r="B2" s="2" t="s">
        <v>2</v>
      </c>
      <c r="C2" s="2" t="s">
        <v>33</v>
      </c>
      <c r="D2" s="2" t="s">
        <v>2</v>
      </c>
      <c r="E2" s="2" t="s">
        <v>33</v>
      </c>
    </row>
    <row r="3" spans="1:5">
      <c r="A3" s="3" t="s">
        <v>310</v>
      </c>
    </row>
    <row r="4" spans="1:5">
      <c r="A4" s="4" t="s">
        <v>35</v>
      </c>
      <c r="B4" s="6" t="n">
        <v>23850</v>
      </c>
      <c r="C4" s="6" t="n">
        <v>21745</v>
      </c>
      <c r="D4" s="6" t="n">
        <v>49332</v>
      </c>
      <c r="E4" s="6" t="n">
        <v>45746</v>
      </c>
    </row>
    <row r="5" spans="1:5">
      <c r="A5" s="4" t="s">
        <v>311</v>
      </c>
      <c r="B5" s="4" t="s">
        <v>312</v>
      </c>
      <c r="C5" s="4" t="s">
        <v>312</v>
      </c>
    </row>
    <row r="6" spans="1:5">
      <c r="A6" s="4" t="s">
        <v>313</v>
      </c>
    </row>
    <row r="7" spans="1:5">
      <c r="A7" s="3" t="s">
        <v>310</v>
      </c>
    </row>
    <row r="8" spans="1:5">
      <c r="A8" s="4" t="s">
        <v>35</v>
      </c>
      <c r="B8" s="6" t="n">
        <v>8842</v>
      </c>
      <c r="C8" s="6" t="n">
        <v>4094</v>
      </c>
      <c r="D8" s="5" t="n">
        <v>19109</v>
      </c>
      <c r="E8" s="5" t="n">
        <v>6553</v>
      </c>
    </row>
    <row r="9" spans="1:5">
      <c r="A9" s="4" t="s">
        <v>311</v>
      </c>
      <c r="B9" s="4" t="s">
        <v>314</v>
      </c>
      <c r="C9" s="4" t="s">
        <v>315</v>
      </c>
    </row>
    <row r="10" spans="1:5">
      <c r="A10" s="4" t="s">
        <v>316</v>
      </c>
    </row>
    <row r="11" spans="1:5">
      <c r="A11" s="3" t="s">
        <v>310</v>
      </c>
    </row>
    <row r="12" spans="1:5">
      <c r="A12" s="4" t="s">
        <v>35</v>
      </c>
      <c r="B12" s="6" t="n">
        <v>4171</v>
      </c>
      <c r="C12" s="6" t="n">
        <v>2779</v>
      </c>
      <c r="D12" s="5" t="n">
        <v>7608</v>
      </c>
      <c r="E12" s="5" t="n">
        <v>4460</v>
      </c>
    </row>
    <row r="13" spans="1:5">
      <c r="A13" s="4" t="s">
        <v>311</v>
      </c>
      <c r="B13" s="4" t="s">
        <v>317</v>
      </c>
      <c r="C13" s="4" t="s">
        <v>318</v>
      </c>
    </row>
    <row r="14" spans="1:5">
      <c r="A14" s="4" t="s">
        <v>319</v>
      </c>
    </row>
    <row r="15" spans="1:5">
      <c r="A15" s="3" t="s">
        <v>310</v>
      </c>
    </row>
    <row r="16" spans="1:5">
      <c r="A16" s="4" t="s">
        <v>35</v>
      </c>
      <c r="B16" s="6" t="n">
        <v>8782</v>
      </c>
      <c r="C16" s="6" t="n">
        <v>10762</v>
      </c>
      <c r="D16" s="5" t="n">
        <v>18165</v>
      </c>
      <c r="E16" s="5" t="n">
        <v>25534</v>
      </c>
    </row>
    <row r="17" spans="1:5">
      <c r="A17" s="4" t="s">
        <v>311</v>
      </c>
      <c r="B17" s="4" t="s">
        <v>314</v>
      </c>
      <c r="C17" s="4" t="s">
        <v>320</v>
      </c>
    </row>
    <row r="18" spans="1:5">
      <c r="A18" s="4" t="s">
        <v>321</v>
      </c>
    </row>
    <row r="19" spans="1:5">
      <c r="A19" s="3" t="s">
        <v>310</v>
      </c>
    </row>
    <row r="20" spans="1:5">
      <c r="A20" s="4" t="s">
        <v>35</v>
      </c>
      <c r="B20" s="6" t="n">
        <v>1035</v>
      </c>
      <c r="C20" s="6" t="n">
        <v>3501</v>
      </c>
      <c r="D20" s="5" t="n">
        <v>2590</v>
      </c>
      <c r="E20" s="5" t="n">
        <v>7716</v>
      </c>
    </row>
    <row r="21" spans="1:5">
      <c r="A21" s="4" t="s">
        <v>311</v>
      </c>
      <c r="B21" s="4" t="s">
        <v>322</v>
      </c>
      <c r="C21" s="4" t="s">
        <v>323</v>
      </c>
    </row>
    <row r="22" spans="1:5">
      <c r="A22" s="4" t="s">
        <v>324</v>
      </c>
    </row>
    <row r="23" spans="1:5">
      <c r="A23" s="3" t="s">
        <v>310</v>
      </c>
    </row>
    <row r="24" spans="1:5">
      <c r="A24" s="4" t="s">
        <v>35</v>
      </c>
      <c r="B24" s="6" t="n">
        <v>1020</v>
      </c>
      <c r="C24" s="6" t="n">
        <v>609</v>
      </c>
      <c r="D24" s="6" t="n">
        <v>1860</v>
      </c>
      <c r="E24" s="6" t="n">
        <v>1483</v>
      </c>
    </row>
    <row r="25" spans="1:5">
      <c r="A25" s="4" t="s">
        <v>311</v>
      </c>
      <c r="B25" s="4" t="s">
        <v>322</v>
      </c>
      <c r="C25" s="4" t="s">
        <v>325</v>
      </c>
    </row>
    <row r="26" spans="1:5">
      <c r="A26" s="4" t="s">
        <v>326</v>
      </c>
    </row>
    <row r="27" spans="1:5">
      <c r="A27" s="3" t="s">
        <v>310</v>
      </c>
    </row>
    <row r="28" spans="1:5">
      <c r="A28" s="4" t="s">
        <v>311</v>
      </c>
      <c r="D28" s="4" t="s">
        <v>312</v>
      </c>
      <c r="E28" s="4" t="s">
        <v>312</v>
      </c>
    </row>
    <row r="29" spans="1:5">
      <c r="A29" s="4" t="s">
        <v>327</v>
      </c>
    </row>
    <row r="30" spans="1:5">
      <c r="A30" s="3" t="s">
        <v>310</v>
      </c>
    </row>
    <row r="31" spans="1:5">
      <c r="A31" s="4" t="s">
        <v>311</v>
      </c>
      <c r="D31" s="4" t="s">
        <v>328</v>
      </c>
      <c r="E31" s="4" t="s">
        <v>329</v>
      </c>
    </row>
    <row r="32" spans="1:5">
      <c r="A32" s="4" t="s">
        <v>330</v>
      </c>
    </row>
    <row r="33" spans="1:5">
      <c r="A33" s="3" t="s">
        <v>310</v>
      </c>
    </row>
    <row r="34" spans="1:5">
      <c r="A34" s="4" t="s">
        <v>311</v>
      </c>
      <c r="D34" s="4" t="s">
        <v>331</v>
      </c>
      <c r="E34" s="4" t="s">
        <v>332</v>
      </c>
    </row>
    <row r="35" spans="1:5">
      <c r="A35" s="4" t="s">
        <v>333</v>
      </c>
    </row>
    <row r="36" spans="1:5">
      <c r="A36" s="3" t="s">
        <v>310</v>
      </c>
    </row>
    <row r="37" spans="1:5">
      <c r="A37" s="4" t="s">
        <v>311</v>
      </c>
      <c r="D37" s="4" t="s">
        <v>314</v>
      </c>
      <c r="E37" s="4" t="s">
        <v>334</v>
      </c>
    </row>
    <row r="38" spans="1:5">
      <c r="A38" s="4" t="s">
        <v>335</v>
      </c>
    </row>
    <row r="39" spans="1:5">
      <c r="A39" s="3" t="s">
        <v>310</v>
      </c>
    </row>
    <row r="40" spans="1:5">
      <c r="A40" s="4" t="s">
        <v>311</v>
      </c>
      <c r="D40" s="4" t="s">
        <v>336</v>
      </c>
      <c r="E40" s="4" t="s">
        <v>337</v>
      </c>
    </row>
    <row r="41" spans="1:5">
      <c r="A41" s="4" t="s">
        <v>338</v>
      </c>
    </row>
    <row r="42" spans="1:5">
      <c r="A42" s="3" t="s">
        <v>310</v>
      </c>
    </row>
    <row r="43" spans="1:5">
      <c r="A43" s="4" t="s">
        <v>311</v>
      </c>
      <c r="D43" s="4" t="s">
        <v>322</v>
      </c>
      <c r="E43" s="4" t="s">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2</v>
      </c>
    </row>
    <row r="2" spans="1:4">
      <c r="A2" s="3" t="s">
        <v>341</v>
      </c>
    </row>
    <row r="3" spans="1:4">
      <c r="A3" s="4" t="s">
        <v>342</v>
      </c>
      <c r="B3" s="6" t="n">
        <v>25</v>
      </c>
    </row>
    <row r="4" spans="1:4">
      <c r="A4" s="4" t="s">
        <v>343</v>
      </c>
      <c r="B4" s="6" t="n">
        <v>22</v>
      </c>
    </row>
    <row r="5" spans="1:4">
      <c r="A5" s="4" t="s">
        <v>344</v>
      </c>
      <c r="C5" s="8" t="n">
        <v>6.3</v>
      </c>
      <c r="D5" s="8" t="n">
        <v>14.4</v>
      </c>
    </row>
    <row r="6" spans="1:4">
      <c r="A6" s="4" t="s">
        <v>345</v>
      </c>
      <c r="C6" s="8" t="n">
        <v>0.9</v>
      </c>
      <c r="D6" s="8" t="n">
        <v>0.8</v>
      </c>
    </row>
    <row r="7" spans="1:4">
      <c r="A7" s="4" t="s">
        <v>102</v>
      </c>
    </row>
    <row r="8" spans="1:4">
      <c r="A8" s="3" t="s">
        <v>341</v>
      </c>
    </row>
    <row r="9" spans="1:4">
      <c r="A9" s="4" t="s">
        <v>346</v>
      </c>
      <c r="B9" s="5" t="n">
        <v>811000</v>
      </c>
    </row>
    <row r="10" spans="1:4">
      <c r="A10" s="4" t="s">
        <v>347</v>
      </c>
      <c r="B10" s="6"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249</v>
      </c>
      <c r="C3" s="6" t="n">
        <v>148</v>
      </c>
    </row>
    <row r="4" spans="1:3">
      <c r="A4" s="3" t="s">
        <v>86</v>
      </c>
    </row>
    <row r="5" spans="1:3">
      <c r="A5" s="4" t="s">
        <v>96</v>
      </c>
      <c r="B5" s="6" t="n">
        <v>0</v>
      </c>
      <c r="C5" s="6" t="n">
        <v>0</v>
      </c>
    </row>
    <row r="6" spans="1:3">
      <c r="A6" s="4" t="s">
        <v>97</v>
      </c>
      <c r="B6" s="5" t="n">
        <v>50000000</v>
      </c>
      <c r="C6" s="5" t="n">
        <v>50000000</v>
      </c>
    </row>
    <row r="7" spans="1:3">
      <c r="A7" s="4" t="s">
        <v>98</v>
      </c>
      <c r="B7" s="5" t="n">
        <v>36201000</v>
      </c>
      <c r="C7" s="5" t="n">
        <v>35803000</v>
      </c>
    </row>
    <row r="8" spans="1:3">
      <c r="A8" s="4" t="s">
        <v>99</v>
      </c>
      <c r="B8" s="5" t="n">
        <v>29291000</v>
      </c>
      <c r="C8" s="5" t="n">
        <v>28893000</v>
      </c>
    </row>
    <row r="9" spans="1:3">
      <c r="A9" s="4" t="s">
        <v>100</v>
      </c>
      <c r="B9" s="5" t="n">
        <v>6910000</v>
      </c>
      <c r="C9" s="5" t="n">
        <v>691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32</v>
      </c>
    </row>
    <row r="2" spans="1:3">
      <c r="B2" s="2" t="s">
        <v>2</v>
      </c>
      <c r="C2" s="2" t="s">
        <v>58</v>
      </c>
    </row>
    <row r="3" spans="1:3">
      <c r="A3" s="3" t="s">
        <v>341</v>
      </c>
    </row>
    <row r="4" spans="1:3">
      <c r="A4" s="4" t="s">
        <v>69</v>
      </c>
      <c r="B4" s="6" t="n">
        <v>69</v>
      </c>
      <c r="C4" s="6" t="n">
        <v>69</v>
      </c>
    </row>
    <row r="5" spans="1:3">
      <c r="A5" s="4" t="s">
        <v>349</v>
      </c>
    </row>
    <row r="6" spans="1:3">
      <c r="A6" s="3" t="s">
        <v>341</v>
      </c>
    </row>
    <row r="7" spans="1:3">
      <c r="A7" s="4" t="s">
        <v>350</v>
      </c>
      <c r="B7" s="5" t="n">
        <v>24978</v>
      </c>
    </row>
    <row r="8" spans="1:3">
      <c r="A8" s="4" t="s">
        <v>351</v>
      </c>
      <c r="B8" s="6" t="n">
        <v>250</v>
      </c>
    </row>
    <row r="9" spans="1:3">
      <c r="A9" s="4" t="s">
        <v>352</v>
      </c>
      <c r="B9" s="4" t="s">
        <v>353</v>
      </c>
    </row>
    <row r="10" spans="1:3">
      <c r="A10" s="4" t="s">
        <v>354</v>
      </c>
      <c r="B10" s="6" t="n">
        <v>541</v>
      </c>
    </row>
    <row r="11" spans="1:3">
      <c r="A11" s="4" t="s">
        <v>355</v>
      </c>
      <c r="B11" s="5" t="n">
        <v>8522</v>
      </c>
    </row>
    <row r="12" spans="1:3">
      <c r="A12" s="4" t="s">
        <v>141</v>
      </c>
      <c r="B12" s="5" t="n">
        <v>4291</v>
      </c>
    </row>
    <row r="13" spans="1:3">
      <c r="A13" s="4" t="s">
        <v>142</v>
      </c>
      <c r="B13" s="5" t="n">
        <v>355</v>
      </c>
    </row>
    <row r="14" spans="1:3">
      <c r="A14" s="4" t="s">
        <v>356</v>
      </c>
      <c r="B14" s="5" t="n">
        <v>-4853</v>
      </c>
    </row>
    <row r="15" spans="1:3">
      <c r="A15" s="4" t="s">
        <v>69</v>
      </c>
      <c r="B15" s="5" t="n">
        <v>69</v>
      </c>
    </row>
    <row r="16" spans="1:3">
      <c r="A16" s="4" t="s">
        <v>357</v>
      </c>
    </row>
    <row r="17" spans="1:3">
      <c r="A17" s="3" t="s">
        <v>341</v>
      </c>
    </row>
    <row r="18" spans="1:3">
      <c r="A18" s="4" t="s">
        <v>358</v>
      </c>
      <c r="B18" s="5" t="n">
        <v>12890</v>
      </c>
    </row>
    <row r="19" spans="1:3">
      <c r="A19" s="4" t="s">
        <v>359</v>
      </c>
    </row>
    <row r="20" spans="1:3">
      <c r="A20" s="3" t="s">
        <v>341</v>
      </c>
    </row>
    <row r="21" spans="1:3">
      <c r="A21" s="4" t="s">
        <v>358</v>
      </c>
      <c r="B21" s="6" t="n">
        <v>29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32</v>
      </c>
      <c r="D1" s="2" t="s">
        <v>1</v>
      </c>
    </row>
    <row r="2" spans="1:5">
      <c r="B2" s="2" t="s">
        <v>2</v>
      </c>
      <c r="C2" s="2" t="s">
        <v>33</v>
      </c>
      <c r="D2" s="2" t="s">
        <v>2</v>
      </c>
      <c r="E2" s="2" t="s">
        <v>33</v>
      </c>
    </row>
    <row r="3" spans="1:5">
      <c r="A3" s="3" t="s">
        <v>172</v>
      </c>
    </row>
    <row r="4" spans="1:5">
      <c r="A4" s="4" t="s">
        <v>35</v>
      </c>
      <c r="B4" s="6" t="n">
        <v>23850</v>
      </c>
      <c r="C4" s="6" t="n">
        <v>28527</v>
      </c>
      <c r="D4" s="6" t="n">
        <v>49332</v>
      </c>
      <c r="E4" s="6" t="n">
        <v>60922</v>
      </c>
    </row>
    <row r="5" spans="1:5">
      <c r="A5" s="4" t="s">
        <v>51</v>
      </c>
      <c r="B5" s="6" t="n">
        <v>-5081</v>
      </c>
      <c r="C5" s="6" t="n">
        <v>-6355</v>
      </c>
      <c r="D5" s="6" t="n">
        <v>-6416</v>
      </c>
      <c r="E5" s="6" t="n">
        <v>-13039</v>
      </c>
    </row>
    <row r="6" spans="1:5">
      <c r="A6" s="4" t="s">
        <v>361</v>
      </c>
      <c r="D6" s="7" t="n">
        <v>-0.22</v>
      </c>
      <c r="E6" s="7" t="n">
        <v>-0.47</v>
      </c>
    </row>
    <row r="7" spans="1:5">
      <c r="A7" s="4" t="s">
        <v>362</v>
      </c>
      <c r="B7" s="7" t="n">
        <v>-0.18</v>
      </c>
      <c r="C7" s="7" t="n">
        <v>-0.23</v>
      </c>
    </row>
    <row r="8" spans="1:5">
      <c r="A8" s="4" t="s">
        <v>363</v>
      </c>
      <c r="D8" s="5" t="n">
        <v>28931</v>
      </c>
      <c r="E8" s="5" t="n">
        <v>27592</v>
      </c>
    </row>
    <row r="9" spans="1:5">
      <c r="A9" s="4" t="s">
        <v>364</v>
      </c>
      <c r="B9" s="5" t="n">
        <v>29033</v>
      </c>
      <c r="C9" s="5" t="n">
        <v>276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5</v>
      </c>
      <c r="B1" s="2" t="s">
        <v>2</v>
      </c>
      <c r="C1" s="2" t="s">
        <v>58</v>
      </c>
      <c r="D1" s="2" t="s">
        <v>33</v>
      </c>
    </row>
    <row r="2" spans="1:4">
      <c r="A2" s="3" t="s">
        <v>175</v>
      </c>
    </row>
    <row r="3" spans="1:4">
      <c r="A3" s="4" t="s">
        <v>366</v>
      </c>
      <c r="B3" s="6" t="n">
        <v>2985</v>
      </c>
      <c r="C3" s="6" t="n">
        <v>4338</v>
      </c>
      <c r="D3" s="6" t="n">
        <v>1944</v>
      </c>
    </row>
    <row r="4" spans="1:4">
      <c r="A4" s="4" t="s">
        <v>367</v>
      </c>
      <c r="B4" s="5" t="n">
        <v>19045</v>
      </c>
      <c r="C4" s="5" t="n">
        <v>17236</v>
      </c>
      <c r="D4" s="5" t="n">
        <v>48660</v>
      </c>
    </row>
    <row r="5" spans="1:4">
      <c r="A5" s="4" t="s">
        <v>61</v>
      </c>
      <c r="B5" s="5" t="n">
        <v>60</v>
      </c>
      <c r="C5" s="5" t="n">
        <v>403</v>
      </c>
      <c r="D5" s="5" t="n">
        <v>33</v>
      </c>
    </row>
    <row r="6" spans="1:4">
      <c r="A6" s="4" t="s">
        <v>368</v>
      </c>
      <c r="B6" s="6" t="n">
        <v>22090</v>
      </c>
      <c r="C6" s="6" t="n">
        <v>21977</v>
      </c>
      <c r="D6" s="6" t="n">
        <v>50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58</v>
      </c>
    </row>
    <row r="2" spans="1:3">
      <c r="A2" s="3" t="s">
        <v>181</v>
      </c>
    </row>
    <row r="3" spans="1:3">
      <c r="A3" s="4" t="s">
        <v>370</v>
      </c>
      <c r="B3" s="6" t="n">
        <v>20067</v>
      </c>
      <c r="C3" s="6" t="n">
        <v>18645</v>
      </c>
    </row>
    <row r="4" spans="1:3">
      <c r="A4" s="4" t="s">
        <v>95</v>
      </c>
      <c r="B4" s="5" t="n">
        <v>-249</v>
      </c>
      <c r="C4" s="5" t="n">
        <v>-148</v>
      </c>
    </row>
    <row r="5" spans="1:3">
      <c r="A5" s="4" t="s">
        <v>371</v>
      </c>
      <c r="B5" s="6" t="n">
        <v>19818</v>
      </c>
      <c r="C5" s="6" t="n">
        <v>18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183</v>
      </c>
    </row>
    <row r="3" spans="1:3">
      <c r="A3" s="4" t="s">
        <v>373</v>
      </c>
      <c r="B3" s="6" t="n">
        <v>12541</v>
      </c>
      <c r="C3" s="6" t="n">
        <v>11510</v>
      </c>
    </row>
    <row r="4" spans="1:3">
      <c r="A4" s="4" t="s">
        <v>374</v>
      </c>
      <c r="B4" s="5" t="n">
        <v>7874</v>
      </c>
      <c r="C4" s="5" t="n">
        <v>8176</v>
      </c>
    </row>
    <row r="5" spans="1:3">
      <c r="A5" s="4" t="s">
        <v>375</v>
      </c>
      <c r="B5" s="5" t="n">
        <v>3167</v>
      </c>
      <c r="C5" s="5" t="n">
        <v>4365</v>
      </c>
    </row>
    <row r="6" spans="1:3">
      <c r="A6" s="4" t="s">
        <v>376</v>
      </c>
      <c r="B6" s="6" t="n">
        <v>23582</v>
      </c>
      <c r="C6" s="6" t="n">
        <v>240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58</v>
      </c>
    </row>
    <row r="3" spans="1:3">
      <c r="A3" s="3" t="s">
        <v>378</v>
      </c>
    </row>
    <row r="4" spans="1:3">
      <c r="A4" s="4" t="s">
        <v>379</v>
      </c>
      <c r="B4" s="6" t="n">
        <v>43214</v>
      </c>
      <c r="C4" s="6" t="n">
        <v>71866</v>
      </c>
    </row>
    <row r="5" spans="1:3">
      <c r="A5" s="4" t="s">
        <v>380</v>
      </c>
      <c r="B5" s="5" t="n">
        <v>-22320</v>
      </c>
      <c r="C5" s="5" t="n">
        <v>-34643</v>
      </c>
    </row>
    <row r="6" spans="1:3">
      <c r="A6" s="4" t="s">
        <v>68</v>
      </c>
      <c r="B6" s="5" t="n">
        <v>20894</v>
      </c>
      <c r="C6" s="5" t="n">
        <v>37223</v>
      </c>
    </row>
    <row r="7" spans="1:3">
      <c r="A7" s="4" t="s">
        <v>381</v>
      </c>
      <c r="B7" s="5" t="n">
        <v>1600</v>
      </c>
    </row>
    <row r="8" spans="1:3">
      <c r="A8" s="4" t="s">
        <v>382</v>
      </c>
    </row>
    <row r="9" spans="1:3">
      <c r="A9" s="3" t="s">
        <v>378</v>
      </c>
    </row>
    <row r="10" spans="1:3">
      <c r="A10" s="4" t="s">
        <v>379</v>
      </c>
      <c r="C10" s="5" t="n">
        <v>3484</v>
      </c>
    </row>
    <row r="11" spans="1:3">
      <c r="A11" s="4" t="s">
        <v>383</v>
      </c>
    </row>
    <row r="12" spans="1:3">
      <c r="A12" s="3" t="s">
        <v>378</v>
      </c>
    </row>
    <row r="13" spans="1:3">
      <c r="A13" s="4" t="s">
        <v>379</v>
      </c>
      <c r="C13" s="5" t="n">
        <v>9405</v>
      </c>
    </row>
    <row r="14" spans="1:3">
      <c r="A14" s="4" t="s">
        <v>384</v>
      </c>
    </row>
    <row r="15" spans="1:3">
      <c r="A15" s="3" t="s">
        <v>378</v>
      </c>
    </row>
    <row r="16" spans="1:3">
      <c r="A16" s="4" t="s">
        <v>379</v>
      </c>
      <c r="B16" s="5" t="n">
        <v>26891</v>
      </c>
      <c r="C16" s="5" t="n">
        <v>42308</v>
      </c>
    </row>
    <row r="17" spans="1:3">
      <c r="A17" s="4" t="s">
        <v>385</v>
      </c>
    </row>
    <row r="18" spans="1:3">
      <c r="A18" s="3" t="s">
        <v>378</v>
      </c>
    </row>
    <row r="19" spans="1:3">
      <c r="A19" s="4" t="s">
        <v>379</v>
      </c>
      <c r="B19" s="5" t="n">
        <v>1004</v>
      </c>
      <c r="C19" s="5" t="n">
        <v>1109</v>
      </c>
    </row>
    <row r="20" spans="1:3">
      <c r="A20" s="4" t="s">
        <v>386</v>
      </c>
    </row>
    <row r="21" spans="1:3">
      <c r="A21" s="3" t="s">
        <v>378</v>
      </c>
    </row>
    <row r="22" spans="1:3">
      <c r="A22" s="4" t="s">
        <v>379</v>
      </c>
      <c r="B22" s="5" t="n">
        <v>3502</v>
      </c>
      <c r="C22" s="5" t="n">
        <v>3554</v>
      </c>
    </row>
    <row r="23" spans="1:3">
      <c r="A23" s="4" t="s">
        <v>387</v>
      </c>
    </row>
    <row r="24" spans="1:3">
      <c r="A24" s="3" t="s">
        <v>378</v>
      </c>
    </row>
    <row r="25" spans="1:3">
      <c r="A25" s="4" t="s">
        <v>379</v>
      </c>
      <c r="B25" s="5" t="n">
        <v>3019</v>
      </c>
      <c r="C25" s="5" t="n">
        <v>2676</v>
      </c>
    </row>
    <row r="26" spans="1:3">
      <c r="A26" s="4" t="s">
        <v>388</v>
      </c>
    </row>
    <row r="27" spans="1:3">
      <c r="A27" s="3" t="s">
        <v>378</v>
      </c>
    </row>
    <row r="28" spans="1:3">
      <c r="A28" s="4" t="s">
        <v>379</v>
      </c>
      <c r="B28" s="6" t="n">
        <v>8798</v>
      </c>
      <c r="C28" s="6" t="n">
        <v>9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21"/>
    <col customWidth="1" max="3" min="3" width="28"/>
  </cols>
  <sheetData>
    <row r="1" spans="1:3">
      <c r="A1" s="1" t="s">
        <v>389</v>
      </c>
      <c r="B1" s="2" t="s">
        <v>390</v>
      </c>
      <c r="C1" s="2" t="s">
        <v>391</v>
      </c>
    </row>
    <row r="2" spans="1:3">
      <c r="A2" s="3" t="s">
        <v>186</v>
      </c>
    </row>
    <row r="3" spans="1:3">
      <c r="A3" s="4" t="s">
        <v>392</v>
      </c>
      <c r="B3" s="6" t="n">
        <v>13200000</v>
      </c>
    </row>
    <row r="4" spans="1:3">
      <c r="A4" s="4" t="s">
        <v>393</v>
      </c>
      <c r="B4" s="5" t="n">
        <v>12800000</v>
      </c>
    </row>
    <row r="5" spans="1:3">
      <c r="A5" s="4" t="s">
        <v>394</v>
      </c>
      <c r="B5" s="6" t="n">
        <v>300000</v>
      </c>
      <c r="C5" s="6" t="n">
        <v>300000</v>
      </c>
    </row>
    <row r="6" spans="1:3">
      <c r="A6" s="4" t="s">
        <v>395</v>
      </c>
      <c r="C6" s="4" t="s">
        <v>396</v>
      </c>
    </row>
    <row r="7" spans="1:3">
      <c r="A7" s="4" t="s">
        <v>397</v>
      </c>
      <c r="C7" s="9" t="n">
        <v>0.75</v>
      </c>
    </row>
    <row r="8" spans="1:3">
      <c r="A8" s="4" t="s">
        <v>398</v>
      </c>
      <c r="C8" s="6" t="n">
        <v>77500</v>
      </c>
    </row>
    <row r="9" spans="1:3">
      <c r="A9" s="4" t="s">
        <v>399</v>
      </c>
      <c r="C9" s="4" t="s">
        <v>325</v>
      </c>
    </row>
    <row r="10" spans="1:3">
      <c r="A10" s="4" t="s">
        <v>275</v>
      </c>
      <c r="C10" s="6" t="n">
        <v>10800000</v>
      </c>
    </row>
    <row r="11" spans="1:3">
      <c r="A11" s="4" t="s">
        <v>400</v>
      </c>
      <c r="C11" s="6" t="n">
        <v>10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189</v>
      </c>
    </row>
    <row r="3" spans="1:3">
      <c r="A3" s="4" t="s">
        <v>402</v>
      </c>
      <c r="B3" s="6" t="n">
        <v>5249</v>
      </c>
      <c r="C3" s="6" t="n">
        <v>5185</v>
      </c>
    </row>
    <row r="4" spans="1:3">
      <c r="A4" s="4" t="s">
        <v>403</v>
      </c>
      <c r="B4" s="5" t="n">
        <v>658</v>
      </c>
      <c r="C4" s="5" t="n">
        <v>654</v>
      </c>
    </row>
    <row r="5" spans="1:3">
      <c r="A5" s="4" t="s">
        <v>404</v>
      </c>
      <c r="B5" s="5" t="n">
        <v>405</v>
      </c>
      <c r="C5" s="5" t="n">
        <v>4407</v>
      </c>
    </row>
    <row r="6" spans="1:3">
      <c r="A6" s="4" t="s">
        <v>405</v>
      </c>
      <c r="B6" s="5" t="n">
        <v>1107</v>
      </c>
      <c r="C6" s="5" t="n">
        <v>541</v>
      </c>
    </row>
    <row r="7" spans="1:3">
      <c r="A7" s="4" t="s">
        <v>406</v>
      </c>
      <c r="B7" s="5" t="n">
        <v>1144</v>
      </c>
      <c r="C7" s="5" t="n">
        <v>1135</v>
      </c>
    </row>
    <row r="8" spans="1:3">
      <c r="A8" s="4" t="s">
        <v>407</v>
      </c>
      <c r="B8" s="5" t="n">
        <v>252</v>
      </c>
      <c r="C8" s="5" t="n">
        <v>172</v>
      </c>
    </row>
    <row r="9" spans="1:3">
      <c r="A9" s="4" t="s">
        <v>138</v>
      </c>
      <c r="B9" s="5" t="n">
        <v>1585</v>
      </c>
      <c r="C9" s="5" t="n">
        <v>2427</v>
      </c>
    </row>
    <row r="10" spans="1:3">
      <c r="A10" s="4" t="s">
        <v>77</v>
      </c>
      <c r="B10" s="6" t="n">
        <v>10400</v>
      </c>
      <c r="C10" s="6" t="n">
        <v>14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5"/>
  </cols>
  <sheetData>
    <row r="1" spans="1:2">
      <c r="A1" s="1" t="s">
        <v>408</v>
      </c>
      <c r="B1" s="2" t="s">
        <v>409</v>
      </c>
    </row>
    <row r="2" spans="1:2">
      <c r="A2" s="4" t="s">
        <v>410</v>
      </c>
    </row>
    <row r="3" spans="1:2">
      <c r="A3" s="3" t="s">
        <v>411</v>
      </c>
    </row>
    <row r="4" spans="1:2">
      <c r="A4" s="4" t="s">
        <v>412</v>
      </c>
      <c r="B4" s="8" t="n">
        <v>0.5</v>
      </c>
    </row>
    <row r="5" spans="1:2">
      <c r="A5" s="4" t="s">
        <v>413</v>
      </c>
      <c r="B5" s="5" t="n">
        <v>1</v>
      </c>
    </row>
    <row r="6" spans="1:2">
      <c r="A6" s="4" t="s">
        <v>414</v>
      </c>
      <c r="B6" s="8" t="n">
        <v>5.5</v>
      </c>
    </row>
    <row r="7" spans="1:2">
      <c r="A7" s="4" t="s">
        <v>415</v>
      </c>
    </row>
    <row r="8" spans="1:2">
      <c r="A8" s="3" t="s">
        <v>411</v>
      </c>
    </row>
    <row r="9" spans="1:2">
      <c r="A9" s="4" t="s">
        <v>416</v>
      </c>
      <c r="B9" s="5" t="n">
        <v>25</v>
      </c>
    </row>
    <row r="10" spans="1:2">
      <c r="A10" s="4" t="s">
        <v>417</v>
      </c>
      <c r="B10" s="5" t="n">
        <v>10</v>
      </c>
    </row>
    <row r="11" spans="1:2">
      <c r="A11" s="4" t="s">
        <v>418</v>
      </c>
      <c r="B11" s="5" t="n">
        <v>1</v>
      </c>
    </row>
    <row r="12" spans="1:2">
      <c r="A12" s="4" t="s">
        <v>419</v>
      </c>
    </row>
    <row r="13" spans="1:2">
      <c r="A13" s="3" t="s">
        <v>411</v>
      </c>
    </row>
    <row r="14" spans="1:2">
      <c r="A14" s="4" t="s">
        <v>420</v>
      </c>
      <c r="B14" s="6"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21</v>
      </c>
      <c r="B1" s="2" t="s">
        <v>32</v>
      </c>
      <c r="D1" s="2" t="s">
        <v>1</v>
      </c>
    </row>
    <row r="2" spans="1:6">
      <c r="B2" s="2" t="s">
        <v>2</v>
      </c>
      <c r="C2" s="2" t="s">
        <v>33</v>
      </c>
      <c r="D2" s="2" t="s">
        <v>2</v>
      </c>
      <c r="E2" s="2" t="s">
        <v>33</v>
      </c>
      <c r="F2" s="2" t="s">
        <v>58</v>
      </c>
    </row>
    <row r="3" spans="1:6">
      <c r="A3" s="3" t="s">
        <v>195</v>
      </c>
    </row>
    <row r="4" spans="1:6">
      <c r="A4" s="4" t="s">
        <v>50</v>
      </c>
      <c r="B4" s="6" t="n">
        <v>55000</v>
      </c>
      <c r="C4" s="6" t="n">
        <v>-15000</v>
      </c>
      <c r="D4" s="6" t="n">
        <v>41000</v>
      </c>
      <c r="E4" s="6" t="n">
        <v>-30000</v>
      </c>
    </row>
    <row r="5" spans="1:6">
      <c r="A5" s="4" t="s">
        <v>422</v>
      </c>
      <c r="B5" s="4" t="s">
        <v>423</v>
      </c>
      <c r="C5" s="4" t="s">
        <v>424</v>
      </c>
      <c r="D5" s="4" t="s">
        <v>424</v>
      </c>
      <c r="E5" s="4" t="s">
        <v>425</v>
      </c>
    </row>
    <row r="6" spans="1:6">
      <c r="A6" s="4" t="s">
        <v>426</v>
      </c>
      <c r="B6" s="6" t="n">
        <v>500000</v>
      </c>
      <c r="D6" s="6" t="n">
        <v>500000</v>
      </c>
      <c r="F6" s="6" t="n">
        <v>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39"/>
    <col customWidth="1" max="5" min="5" width="20"/>
    <col customWidth="1" max="6" min="6" width="10"/>
  </cols>
  <sheetData>
    <row r="1" spans="1:6">
      <c r="A1" s="1" t="s">
        <v>101</v>
      </c>
      <c r="B1" s="2" t="s">
        <v>102</v>
      </c>
      <c r="C1" s="2" t="s">
        <v>103</v>
      </c>
      <c r="D1" s="2" t="s">
        <v>104</v>
      </c>
      <c r="E1" s="2" t="s">
        <v>105</v>
      </c>
      <c r="F1" s="2" t="s">
        <v>106</v>
      </c>
    </row>
    <row r="2" spans="1:6">
      <c r="A2" s="4" t="s">
        <v>107</v>
      </c>
      <c r="B2" s="5" t="n">
        <v>27577</v>
      </c>
    </row>
    <row r="3" spans="1:6">
      <c r="A3" s="3" t="s">
        <v>108</v>
      </c>
    </row>
    <row r="4" spans="1:6">
      <c r="A4" s="4" t="s">
        <v>109</v>
      </c>
      <c r="B4" s="5" t="n">
        <v>212</v>
      </c>
    </row>
    <row r="5" spans="1:6">
      <c r="A5" s="4" t="s">
        <v>110</v>
      </c>
      <c r="B5" s="5" t="n">
        <v>1</v>
      </c>
    </row>
    <row r="6" spans="1:6">
      <c r="A6" s="4" t="s">
        <v>111</v>
      </c>
      <c r="B6" s="5" t="n">
        <v>66</v>
      </c>
    </row>
    <row r="7" spans="1:6">
      <c r="A7" s="4" t="s">
        <v>112</v>
      </c>
      <c r="B7" s="6" t="n">
        <v>237</v>
      </c>
    </row>
    <row r="8" spans="1:6">
      <c r="A8" s="4" t="s">
        <v>113</v>
      </c>
      <c r="B8" s="5" t="n">
        <v>27856</v>
      </c>
    </row>
    <row r="9" spans="1:6">
      <c r="A9" s="4" t="s">
        <v>114</v>
      </c>
      <c r="B9" s="6" t="n">
        <v>734066</v>
      </c>
      <c r="D9" s="6" t="n">
        <v>885</v>
      </c>
      <c r="E9" s="6" t="n">
        <v>-580425</v>
      </c>
    </row>
    <row r="10" spans="1:6">
      <c r="A10" s="3" t="s">
        <v>108</v>
      </c>
    </row>
    <row r="11" spans="1:6">
      <c r="A11" s="4" t="s">
        <v>115</v>
      </c>
      <c r="B11" s="5" t="n">
        <v>1147</v>
      </c>
    </row>
    <row r="12" spans="1:6">
      <c r="A12" s="4" t="s">
        <v>116</v>
      </c>
      <c r="B12" s="5" t="n">
        <v>1</v>
      </c>
    </row>
    <row r="13" spans="1:6">
      <c r="A13" s="4" t="s">
        <v>117</v>
      </c>
      <c r="B13" s="5" t="n">
        <v>-194</v>
      </c>
    </row>
    <row r="14" spans="1:6">
      <c r="A14" s="4" t="s">
        <v>112</v>
      </c>
      <c r="B14" s="5" t="n">
        <v>237</v>
      </c>
    </row>
    <row r="15" spans="1:6">
      <c r="A15" s="4" t="s">
        <v>118</v>
      </c>
      <c r="D15" s="5" t="n">
        <v>27</v>
      </c>
      <c r="F15" s="6" t="n">
        <v>27</v>
      </c>
    </row>
    <row r="16" spans="1:6">
      <c r="A16" s="4" t="s">
        <v>51</v>
      </c>
      <c r="E16" s="5" t="n">
        <v>-10532</v>
      </c>
      <c r="F16" s="5" t="n">
        <v>-10532</v>
      </c>
    </row>
    <row r="17" spans="1:6">
      <c r="A17" s="4" t="s">
        <v>119</v>
      </c>
      <c r="B17" s="6" t="n">
        <v>735257</v>
      </c>
      <c r="C17" s="6" t="n">
        <v>-47721</v>
      </c>
      <c r="D17" s="5" t="n">
        <v>912</v>
      </c>
      <c r="E17" s="5" t="n">
        <v>-590957</v>
      </c>
      <c r="F17" s="5" t="n">
        <v>97491</v>
      </c>
    </row>
    <row r="18" spans="1:6">
      <c r="A18" s="4" t="s">
        <v>120</v>
      </c>
      <c r="B18" s="5" t="n">
        <v>27668</v>
      </c>
    </row>
    <row r="19" spans="1:6">
      <c r="A19" s="3" t="s">
        <v>108</v>
      </c>
    </row>
    <row r="20" spans="1:6">
      <c r="A20" s="4" t="s">
        <v>109</v>
      </c>
      <c r="B20" s="5" t="n">
        <v>121</v>
      </c>
    </row>
    <row r="21" spans="1:6">
      <c r="A21" s="4" t="s">
        <v>110</v>
      </c>
      <c r="B21" s="5" t="n">
        <v>1</v>
      </c>
    </row>
    <row r="22" spans="1:6">
      <c r="A22" s="4" t="s">
        <v>111</v>
      </c>
      <c r="B22" s="5" t="n">
        <v>66</v>
      </c>
    </row>
    <row r="23" spans="1:6">
      <c r="A23" s="4" t="s">
        <v>112</v>
      </c>
      <c r="B23" s="6" t="n">
        <v>237</v>
      </c>
    </row>
    <row r="24" spans="1:6">
      <c r="A24" s="4" t="s">
        <v>113</v>
      </c>
      <c r="B24" s="5" t="n">
        <v>27856</v>
      </c>
    </row>
    <row r="25" spans="1:6">
      <c r="A25" s="4" t="s">
        <v>121</v>
      </c>
      <c r="B25" s="6" t="n">
        <v>734341</v>
      </c>
      <c r="D25" s="5" t="n">
        <v>899</v>
      </c>
      <c r="E25" s="5" t="n">
        <v>-585963</v>
      </c>
    </row>
    <row r="26" spans="1:6">
      <c r="A26" s="3" t="s">
        <v>108</v>
      </c>
    </row>
    <row r="27" spans="1:6">
      <c r="A27" s="4" t="s">
        <v>115</v>
      </c>
      <c r="B27" s="5" t="n">
        <v>722</v>
      </c>
    </row>
    <row r="28" spans="1:6">
      <c r="A28" s="4" t="s">
        <v>116</v>
      </c>
      <c r="B28" s="5" t="n">
        <v>1</v>
      </c>
    </row>
    <row r="29" spans="1:6">
      <c r="A29" s="4" t="s">
        <v>117</v>
      </c>
      <c r="B29" s="5" t="n">
        <v>-44</v>
      </c>
    </row>
    <row r="30" spans="1:6">
      <c r="A30" s="4" t="s">
        <v>112</v>
      </c>
      <c r="B30" s="5" t="n">
        <v>237</v>
      </c>
    </row>
    <row r="31" spans="1:6">
      <c r="A31" s="4" t="s">
        <v>118</v>
      </c>
      <c r="D31" s="5" t="n">
        <v>13</v>
      </c>
      <c r="F31" s="5" t="n">
        <v>13</v>
      </c>
    </row>
    <row r="32" spans="1:6">
      <c r="A32" s="4" t="s">
        <v>51</v>
      </c>
      <c r="E32" s="5" t="n">
        <v>-4994</v>
      </c>
      <c r="F32" s="5" t="n">
        <v>-4994</v>
      </c>
    </row>
    <row r="33" spans="1:6">
      <c r="A33" s="4" t="s">
        <v>119</v>
      </c>
      <c r="B33" s="6" t="n">
        <v>735257</v>
      </c>
      <c r="C33" s="5" t="n">
        <v>-47721</v>
      </c>
      <c r="D33" s="5" t="n">
        <v>912</v>
      </c>
      <c r="E33" s="5" t="n">
        <v>-590957</v>
      </c>
      <c r="F33" s="6" t="n">
        <v>97491</v>
      </c>
    </row>
    <row r="34" spans="1:6">
      <c r="A34" s="4" t="s">
        <v>122</v>
      </c>
      <c r="B34" s="5" t="n">
        <v>28893</v>
      </c>
      <c r="F34" s="5" t="n">
        <v>28893</v>
      </c>
    </row>
    <row r="35" spans="1:6">
      <c r="A35" s="3" t="s">
        <v>108</v>
      </c>
    </row>
    <row r="36" spans="1:6">
      <c r="A36" s="4" t="s">
        <v>109</v>
      </c>
      <c r="B36" s="5" t="n">
        <v>166</v>
      </c>
    </row>
    <row r="37" spans="1:6">
      <c r="A37" s="4" t="s">
        <v>110</v>
      </c>
      <c r="B37" s="5" t="n">
        <v>1</v>
      </c>
    </row>
    <row r="38" spans="1:6">
      <c r="A38" s="4" t="s">
        <v>123</v>
      </c>
      <c r="F38" s="5" t="n">
        <v>116</v>
      </c>
    </row>
    <row r="39" spans="1:6">
      <c r="A39" s="4" t="s">
        <v>124</v>
      </c>
      <c r="F39" s="6" t="n">
        <v>410</v>
      </c>
    </row>
    <row r="40" spans="1:6">
      <c r="A40" s="4" t="s">
        <v>111</v>
      </c>
      <c r="B40" s="5" t="n">
        <v>115</v>
      </c>
    </row>
    <row r="41" spans="1:6">
      <c r="A41" s="4" t="s">
        <v>112</v>
      </c>
      <c r="B41" s="6" t="n">
        <v>279</v>
      </c>
    </row>
    <row r="42" spans="1:6">
      <c r="A42" s="4" t="s">
        <v>125</v>
      </c>
      <c r="B42" s="5" t="n">
        <v>29291</v>
      </c>
      <c r="F42" s="5" t="n">
        <v>29291</v>
      </c>
    </row>
    <row r="43" spans="1:6">
      <c r="A43" s="4" t="s">
        <v>126</v>
      </c>
      <c r="B43" s="6" t="n">
        <v>739926</v>
      </c>
      <c r="D43" s="5" t="n">
        <v>950</v>
      </c>
      <c r="E43" s="5" t="n">
        <v>-616409</v>
      </c>
    </row>
    <row r="44" spans="1:6">
      <c r="A44" s="3" t="s">
        <v>108</v>
      </c>
    </row>
    <row r="45" spans="1:6">
      <c r="A45" s="4" t="s">
        <v>115</v>
      </c>
      <c r="B45" s="5" t="n">
        <v>1846</v>
      </c>
    </row>
    <row r="46" spans="1:6">
      <c r="A46" s="4" t="s">
        <v>116</v>
      </c>
      <c r="B46" s="5" t="n">
        <v>2</v>
      </c>
    </row>
    <row r="47" spans="1:6">
      <c r="A47" s="4" t="s">
        <v>117</v>
      </c>
      <c r="B47" s="5" t="n">
        <v>-47</v>
      </c>
    </row>
    <row r="48" spans="1:6">
      <c r="A48" s="4" t="s">
        <v>112</v>
      </c>
      <c r="B48" s="5" t="n">
        <v>279</v>
      </c>
    </row>
    <row r="49" spans="1:6">
      <c r="A49" s="4" t="s">
        <v>118</v>
      </c>
      <c r="D49" s="5" t="n">
        <v>-7</v>
      </c>
      <c r="F49" s="6" t="n">
        <v>-7</v>
      </c>
    </row>
    <row r="50" spans="1:6">
      <c r="A50" s="4" t="s">
        <v>51</v>
      </c>
      <c r="E50" s="5" t="n">
        <v>-6416</v>
      </c>
      <c r="F50" s="5" t="n">
        <v>-6416</v>
      </c>
    </row>
    <row r="51" spans="1:6">
      <c r="A51" s="4" t="s">
        <v>127</v>
      </c>
      <c r="B51" s="6" t="n">
        <v>742416</v>
      </c>
      <c r="C51" s="5" t="n">
        <v>-47721</v>
      </c>
      <c r="D51" s="5" t="n">
        <v>943</v>
      </c>
      <c r="E51" s="5" t="n">
        <v>-622825</v>
      </c>
      <c r="F51" s="6" t="n">
        <v>72813</v>
      </c>
    </row>
    <row r="52" spans="1:6">
      <c r="A52" s="4" t="s">
        <v>128</v>
      </c>
      <c r="B52" s="5" t="n">
        <v>28948</v>
      </c>
    </row>
    <row r="53" spans="1:6">
      <c r="A53" s="3" t="s">
        <v>108</v>
      </c>
    </row>
    <row r="54" spans="1:6">
      <c r="A54" s="4" t="s">
        <v>109</v>
      </c>
      <c r="B54" s="5" t="n">
        <v>111</v>
      </c>
    </row>
    <row r="55" spans="1:6">
      <c r="A55" s="4" t="s">
        <v>110</v>
      </c>
      <c r="B55" s="5" t="n">
        <v>1</v>
      </c>
    </row>
    <row r="56" spans="1:6">
      <c r="A56" s="4" t="s">
        <v>123</v>
      </c>
      <c r="F56" s="5" t="n">
        <v>116</v>
      </c>
    </row>
    <row r="57" spans="1:6">
      <c r="A57" s="4" t="s">
        <v>124</v>
      </c>
      <c r="F57" s="6" t="n">
        <v>410</v>
      </c>
    </row>
    <row r="58" spans="1:6">
      <c r="A58" s="4" t="s">
        <v>111</v>
      </c>
      <c r="B58" s="5" t="n">
        <v>115</v>
      </c>
    </row>
    <row r="59" spans="1:6">
      <c r="A59" s="4" t="s">
        <v>112</v>
      </c>
      <c r="B59" s="6" t="n">
        <v>279</v>
      </c>
    </row>
    <row r="60" spans="1:6">
      <c r="A60" s="4" t="s">
        <v>125</v>
      </c>
      <c r="B60" s="5" t="n">
        <v>29291</v>
      </c>
      <c r="F60" s="5" t="n">
        <v>29291</v>
      </c>
    </row>
    <row r="61" spans="1:6">
      <c r="A61" s="4" t="s">
        <v>129</v>
      </c>
      <c r="B61" s="6" t="n">
        <v>740680</v>
      </c>
      <c r="D61" s="5" t="n">
        <v>914</v>
      </c>
      <c r="E61" s="5" t="n">
        <v>-617744</v>
      </c>
    </row>
    <row r="62" spans="1:6">
      <c r="A62" s="3" t="s">
        <v>108</v>
      </c>
    </row>
    <row r="63" spans="1:6">
      <c r="A63" s="4" t="s">
        <v>115</v>
      </c>
      <c r="B63" s="5" t="n">
        <v>1045</v>
      </c>
    </row>
    <row r="64" spans="1:6">
      <c r="A64" s="4" t="s">
        <v>116</v>
      </c>
      <c r="B64" s="5" t="n">
        <v>2</v>
      </c>
    </row>
    <row r="65" spans="1:6">
      <c r="A65" s="4" t="s">
        <v>112</v>
      </c>
      <c r="B65" s="5" t="n">
        <v>279</v>
      </c>
    </row>
    <row r="66" spans="1:6">
      <c r="A66" s="4" t="s">
        <v>118</v>
      </c>
      <c r="D66" s="5" t="n">
        <v>29</v>
      </c>
      <c r="F66" s="6" t="n">
        <v>29</v>
      </c>
    </row>
    <row r="67" spans="1:6">
      <c r="A67" s="4" t="s">
        <v>51</v>
      </c>
      <c r="E67" s="5" t="n">
        <v>-5081</v>
      </c>
      <c r="F67" s="5" t="n">
        <v>-5081</v>
      </c>
    </row>
    <row r="68" spans="1:6">
      <c r="A68" s="4" t="s">
        <v>127</v>
      </c>
      <c r="B68" s="6" t="n">
        <v>742416</v>
      </c>
      <c r="C68" s="6" t="n">
        <v>-47721</v>
      </c>
      <c r="D68" s="6" t="n">
        <v>943</v>
      </c>
      <c r="E68" s="6" t="n">
        <v>-622825</v>
      </c>
      <c r="F68" s="6" t="n">
        <v>72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s>
  <sheetData>
    <row r="1" spans="1:9">
      <c r="A1" s="1" t="s">
        <v>427</v>
      </c>
      <c r="B1" s="2" t="s">
        <v>428</v>
      </c>
      <c r="C1" s="2" t="s">
        <v>429</v>
      </c>
      <c r="D1" s="2" t="s">
        <v>430</v>
      </c>
      <c r="E1" s="2" t="s">
        <v>431</v>
      </c>
      <c r="F1" s="2" t="s">
        <v>283</v>
      </c>
      <c r="G1" s="2" t="s">
        <v>432</v>
      </c>
      <c r="H1" s="2" t="s">
        <v>433</v>
      </c>
      <c r="I1" s="2" t="s">
        <v>434</v>
      </c>
    </row>
    <row r="2" spans="1:9">
      <c r="A2" s="3" t="s">
        <v>435</v>
      </c>
    </row>
    <row r="3" spans="1:9">
      <c r="A3" s="4" t="s">
        <v>436</v>
      </c>
      <c r="D3" s="8" t="n">
        <v>21.2</v>
      </c>
    </row>
    <row r="4" spans="1:9">
      <c r="A4" s="4" t="s">
        <v>437</v>
      </c>
      <c r="D4" s="5" t="n">
        <v>1</v>
      </c>
    </row>
    <row r="5" spans="1:9">
      <c r="A5" s="4" t="s">
        <v>438</v>
      </c>
      <c r="D5" s="5" t="n">
        <v>7</v>
      </c>
    </row>
    <row r="6" spans="1:9">
      <c r="A6" s="4" t="s">
        <v>439</v>
      </c>
      <c r="D6" s="4" t="s">
        <v>440</v>
      </c>
    </row>
    <row r="7" spans="1:9">
      <c r="A7" s="4" t="s">
        <v>441</v>
      </c>
      <c r="E7" s="8" t="n">
        <v>0.4</v>
      </c>
      <c r="F7" s="8" t="n">
        <v>3.8</v>
      </c>
    </row>
    <row r="8" spans="1:9">
      <c r="A8" s="4" t="s">
        <v>442</v>
      </c>
      <c r="G8" s="8" t="n">
        <v>0.1</v>
      </c>
      <c r="H8" s="8" t="n">
        <v>0.1</v>
      </c>
      <c r="I8" s="8" t="n">
        <v>0.2</v>
      </c>
    </row>
    <row r="9" spans="1:9">
      <c r="A9" s="4" t="s">
        <v>443</v>
      </c>
      <c r="D9" s="4" t="s">
        <v>332</v>
      </c>
    </row>
    <row r="10" spans="1:9">
      <c r="A10" s="4" t="s">
        <v>444</v>
      </c>
      <c r="D10" s="4" t="s">
        <v>445</v>
      </c>
    </row>
    <row r="11" spans="1:9">
      <c r="A11" s="4" t="s">
        <v>446</v>
      </c>
      <c r="B11" s="8" t="n">
        <v>4.5</v>
      </c>
    </row>
    <row r="12" spans="1:9">
      <c r="A12" s="4" t="s">
        <v>447</v>
      </c>
      <c r="E12" s="8" t="n">
        <v>0.4</v>
      </c>
      <c r="F12" s="8" t="n">
        <v>3.8</v>
      </c>
    </row>
    <row r="13" spans="1:9">
      <c r="A13" s="4" t="s">
        <v>448</v>
      </c>
      <c r="G13" s="8" t="n">
        <v>0.1</v>
      </c>
      <c r="H13" s="10" t="n">
        <v>0.1</v>
      </c>
      <c r="I13" s="8" t="n">
        <v>0.2</v>
      </c>
    </row>
    <row r="14" spans="1:9">
      <c r="A14" s="4" t="s">
        <v>449</v>
      </c>
    </row>
    <row r="15" spans="1:9">
      <c r="A15" s="3" t="s">
        <v>435</v>
      </c>
    </row>
    <row r="16" spans="1:9">
      <c r="A16" s="4" t="s">
        <v>450</v>
      </c>
      <c r="D16" s="5" t="n">
        <v>97</v>
      </c>
    </row>
    <row r="17" spans="1:9">
      <c r="A17" s="4" t="s">
        <v>451</v>
      </c>
      <c r="D17" s="5" t="n">
        <v>5</v>
      </c>
    </row>
    <row r="18" spans="1:9">
      <c r="A18" s="4" t="s">
        <v>452</v>
      </c>
    </row>
    <row r="19" spans="1:9">
      <c r="A19" s="3" t="s">
        <v>435</v>
      </c>
    </row>
    <row r="20" spans="1:9">
      <c r="A20" s="4" t="s">
        <v>441</v>
      </c>
      <c r="C20" s="6" t="n">
        <v>1</v>
      </c>
    </row>
    <row r="21" spans="1:9">
      <c r="A21" s="4" t="s">
        <v>442</v>
      </c>
      <c r="C21" s="10" t="n">
        <v>0.6</v>
      </c>
    </row>
    <row r="22" spans="1:9">
      <c r="A22" s="4" t="s">
        <v>447</v>
      </c>
      <c r="C22" s="5" t="n">
        <v>1</v>
      </c>
    </row>
    <row r="23" spans="1:9">
      <c r="A23" s="4" t="s">
        <v>448</v>
      </c>
      <c r="C23" s="10" t="n">
        <v>0.6</v>
      </c>
    </row>
    <row r="24" spans="1:9">
      <c r="A24" s="4" t="s">
        <v>453</v>
      </c>
    </row>
    <row r="25" spans="1:9">
      <c r="A25" s="3" t="s">
        <v>435</v>
      </c>
    </row>
    <row r="26" spans="1:9">
      <c r="A26" s="4" t="s">
        <v>441</v>
      </c>
      <c r="D26" s="8" t="n">
        <v>3.7</v>
      </c>
    </row>
    <row r="27" spans="1:9">
      <c r="A27" s="4" t="s">
        <v>447</v>
      </c>
      <c r="D27" s="8" t="n">
        <v>3.7</v>
      </c>
    </row>
    <row r="28" spans="1:9">
      <c r="A28" s="4" t="s">
        <v>454</v>
      </c>
    </row>
    <row r="29" spans="1:9">
      <c r="A29" s="3" t="s">
        <v>435</v>
      </c>
    </row>
    <row r="30" spans="1:9">
      <c r="A30" s="4" t="s">
        <v>441</v>
      </c>
      <c r="C30" s="10" t="n">
        <v>0.1</v>
      </c>
    </row>
    <row r="31" spans="1:9">
      <c r="A31" s="4" t="s">
        <v>447</v>
      </c>
      <c r="C31" s="8" t="n">
        <v>0.1</v>
      </c>
    </row>
    <row r="32" spans="1:9">
      <c r="A32" s="4" t="s">
        <v>455</v>
      </c>
    </row>
    <row r="33" spans="1:9">
      <c r="A33" s="3" t="s">
        <v>435</v>
      </c>
    </row>
    <row r="34" spans="1:9">
      <c r="A34" s="4" t="s">
        <v>442</v>
      </c>
      <c r="H34" s="10" t="n">
        <v>0.1</v>
      </c>
    </row>
    <row r="35" spans="1:9">
      <c r="A35" s="4" t="s">
        <v>448</v>
      </c>
      <c r="H35" s="8" t="n">
        <v>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8"/>
  </cols>
  <sheetData>
    <row r="1" spans="1:2">
      <c r="A1" s="1" t="s">
        <v>456</v>
      </c>
      <c r="B1" s="2" t="s">
        <v>457</v>
      </c>
    </row>
    <row r="2" spans="1:2">
      <c r="A2" s="3" t="s">
        <v>201</v>
      </c>
    </row>
    <row r="3" spans="1:2">
      <c r="A3" s="4" t="s">
        <v>458</v>
      </c>
      <c r="B3" s="5"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32</v>
      </c>
      <c r="D1" s="2" t="s">
        <v>1</v>
      </c>
    </row>
    <row r="2" spans="1:5">
      <c r="B2" s="2" t="s">
        <v>2</v>
      </c>
      <c r="C2" s="2" t="s">
        <v>33</v>
      </c>
      <c r="D2" s="2" t="s">
        <v>2</v>
      </c>
      <c r="E2" s="2" t="s">
        <v>33</v>
      </c>
    </row>
    <row r="3" spans="1:5">
      <c r="A3" s="3" t="s">
        <v>460</v>
      </c>
    </row>
    <row r="4" spans="1:5">
      <c r="A4" s="4" t="s">
        <v>134</v>
      </c>
      <c r="B4" s="6" t="n">
        <v>1045</v>
      </c>
      <c r="C4" s="6" t="n">
        <v>721</v>
      </c>
      <c r="D4" s="6" t="n">
        <v>1846</v>
      </c>
      <c r="E4" s="6" t="n">
        <v>1146</v>
      </c>
    </row>
    <row r="5" spans="1:5">
      <c r="A5" s="4" t="s">
        <v>461</v>
      </c>
    </row>
    <row r="6" spans="1:5">
      <c r="A6" s="3" t="s">
        <v>460</v>
      </c>
    </row>
    <row r="7" spans="1:5">
      <c r="A7" s="4" t="s">
        <v>134</v>
      </c>
      <c r="B7" s="5" t="n">
        <v>4</v>
      </c>
      <c r="C7" s="5" t="n">
        <v>7</v>
      </c>
      <c r="D7" s="5" t="n">
        <v>9</v>
      </c>
      <c r="E7" s="5" t="n">
        <v>14</v>
      </c>
    </row>
    <row r="8" spans="1:5">
      <c r="A8" s="4" t="s">
        <v>462</v>
      </c>
    </row>
    <row r="9" spans="1:5">
      <c r="A9" s="3" t="s">
        <v>460</v>
      </c>
    </row>
    <row r="10" spans="1:5">
      <c r="A10" s="4" t="s">
        <v>134</v>
      </c>
      <c r="B10" s="5" t="n">
        <v>552</v>
      </c>
      <c r="C10" s="5" t="n">
        <v>396</v>
      </c>
      <c r="D10" s="5" t="n">
        <v>928</v>
      </c>
      <c r="E10" s="5" t="n">
        <v>782</v>
      </c>
    </row>
    <row r="11" spans="1:5">
      <c r="A11" s="4" t="s">
        <v>463</v>
      </c>
    </row>
    <row r="12" spans="1:5">
      <c r="A12" s="3" t="s">
        <v>460</v>
      </c>
    </row>
    <row r="13" spans="1:5">
      <c r="A13" s="4" t="s">
        <v>134</v>
      </c>
      <c r="B13" s="5" t="n">
        <v>363</v>
      </c>
      <c r="C13" s="5" t="n">
        <v>229</v>
      </c>
      <c r="D13" s="5" t="n">
        <v>655</v>
      </c>
      <c r="E13" s="5" t="n">
        <v>169</v>
      </c>
    </row>
    <row r="14" spans="1:5">
      <c r="A14" s="4" t="s">
        <v>464</v>
      </c>
    </row>
    <row r="15" spans="1:5">
      <c r="A15" s="3" t="s">
        <v>460</v>
      </c>
    </row>
    <row r="16" spans="1:5">
      <c r="A16" s="4" t="s">
        <v>134</v>
      </c>
      <c r="B16" s="5" t="n">
        <v>46</v>
      </c>
      <c r="C16" s="5" t="n">
        <v>42</v>
      </c>
      <c r="D16" s="5" t="n">
        <v>93</v>
      </c>
      <c r="E16" s="5" t="n">
        <v>82</v>
      </c>
    </row>
    <row r="17" spans="1:5">
      <c r="A17" s="4" t="s">
        <v>465</v>
      </c>
    </row>
    <row r="18" spans="1:5">
      <c r="A18" s="3" t="s">
        <v>460</v>
      </c>
    </row>
    <row r="19" spans="1:5">
      <c r="A19" s="4" t="s">
        <v>134</v>
      </c>
      <c r="B19" s="6" t="n">
        <v>80</v>
      </c>
      <c r="C19" s="6" t="n">
        <v>47</v>
      </c>
      <c r="D19" s="6" t="n">
        <v>161</v>
      </c>
      <c r="E19" s="6" t="n">
        <v>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32</v>
      </c>
      <c r="D1" s="2" t="s">
        <v>1</v>
      </c>
    </row>
    <row r="2" spans="1:5">
      <c r="B2" s="2" t="s">
        <v>2</v>
      </c>
      <c r="C2" s="2" t="s">
        <v>33</v>
      </c>
      <c r="D2" s="2" t="s">
        <v>2</v>
      </c>
      <c r="E2" s="2" t="s">
        <v>33</v>
      </c>
    </row>
    <row r="3" spans="1:5">
      <c r="A3" s="3" t="s">
        <v>467</v>
      </c>
    </row>
    <row r="4" spans="1:5">
      <c r="A4" s="4" t="s">
        <v>134</v>
      </c>
      <c r="B4" s="6" t="n">
        <v>1045</v>
      </c>
      <c r="C4" s="6" t="n">
        <v>721</v>
      </c>
      <c r="D4" s="6" t="n">
        <v>1846</v>
      </c>
      <c r="E4" s="6" t="n">
        <v>1146</v>
      </c>
    </row>
    <row r="5" spans="1:5">
      <c r="A5" s="4" t="s">
        <v>36</v>
      </c>
    </row>
    <row r="6" spans="1:5">
      <c r="A6" s="3" t="s">
        <v>467</v>
      </c>
    </row>
    <row r="7" spans="1:5">
      <c r="A7" s="4" t="s">
        <v>134</v>
      </c>
      <c r="B7" s="5" t="n">
        <v>202</v>
      </c>
      <c r="C7" s="5" t="n">
        <v>109</v>
      </c>
      <c r="D7" s="5" t="n">
        <v>338</v>
      </c>
      <c r="E7" s="5" t="n">
        <v>220</v>
      </c>
    </row>
    <row r="8" spans="1:5">
      <c r="A8" s="4" t="s">
        <v>39</v>
      </c>
    </row>
    <row r="9" spans="1:5">
      <c r="A9" s="3" t="s">
        <v>467</v>
      </c>
    </row>
    <row r="10" spans="1:5">
      <c r="A10" s="4" t="s">
        <v>134</v>
      </c>
      <c r="B10" s="5" t="n">
        <v>591</v>
      </c>
      <c r="C10" s="5" t="n">
        <v>473</v>
      </c>
      <c r="D10" s="5" t="n">
        <v>1076</v>
      </c>
      <c r="E10" s="5" t="n">
        <v>632</v>
      </c>
    </row>
    <row r="11" spans="1:5">
      <c r="A11" s="4" t="s">
        <v>40</v>
      </c>
    </row>
    <row r="12" spans="1:5">
      <c r="A12" s="3" t="s">
        <v>467</v>
      </c>
    </row>
    <row r="13" spans="1:5">
      <c r="A13" s="4" t="s">
        <v>134</v>
      </c>
      <c r="B13" s="6" t="n">
        <v>252</v>
      </c>
      <c r="C13" s="6" t="n">
        <v>139</v>
      </c>
      <c r="D13" s="6" t="n">
        <v>432</v>
      </c>
      <c r="E13" s="6" t="n">
        <v>2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68</v>
      </c>
      <c r="B1" s="2" t="s">
        <v>32</v>
      </c>
      <c r="D1" s="2" t="s">
        <v>1</v>
      </c>
    </row>
    <row r="2" spans="1:5">
      <c r="B2" s="2" t="s">
        <v>2</v>
      </c>
      <c r="C2" s="2" t="s">
        <v>33</v>
      </c>
      <c r="D2" s="2" t="s">
        <v>2</v>
      </c>
      <c r="E2" s="2" t="s">
        <v>33</v>
      </c>
    </row>
    <row r="3" spans="1:5">
      <c r="A3" s="3" t="s">
        <v>201</v>
      </c>
    </row>
    <row r="4" spans="1:5">
      <c r="A4" s="4" t="s">
        <v>469</v>
      </c>
      <c r="B4" s="8" t="n">
        <v>0.3</v>
      </c>
      <c r="C4" s="8" t="n">
        <v>0.1</v>
      </c>
      <c r="D4" s="8" t="n">
        <v>0.5</v>
      </c>
      <c r="E4" s="8"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32</v>
      </c>
      <c r="D1" s="2" t="s">
        <v>1</v>
      </c>
    </row>
    <row r="2" spans="1:5">
      <c r="B2" s="2" t="s">
        <v>2</v>
      </c>
      <c r="C2" s="2" t="s">
        <v>33</v>
      </c>
      <c r="D2" s="2" t="s">
        <v>2</v>
      </c>
      <c r="E2" s="2" t="s">
        <v>33</v>
      </c>
    </row>
    <row r="3" spans="1:5">
      <c r="A3" s="3" t="s">
        <v>471</v>
      </c>
    </row>
    <row r="4" spans="1:5">
      <c r="A4" s="4" t="s">
        <v>472</v>
      </c>
      <c r="B4" s="6" t="n">
        <v>-5081</v>
      </c>
      <c r="C4" s="6" t="n">
        <v>-4994</v>
      </c>
      <c r="D4" s="6" t="n">
        <v>-6416</v>
      </c>
      <c r="E4" s="6" t="n">
        <v>-10532</v>
      </c>
    </row>
    <row r="5" spans="1:5">
      <c r="A5" s="4" t="s">
        <v>473</v>
      </c>
      <c r="B5" s="6" t="n">
        <v>-5081</v>
      </c>
      <c r="C5" s="6" t="n">
        <v>-4994</v>
      </c>
      <c r="D5" s="6" t="n">
        <v>-6416</v>
      </c>
      <c r="E5" s="6" t="n">
        <v>-10532</v>
      </c>
    </row>
    <row r="6" spans="1:5">
      <c r="A6" s="4" t="s">
        <v>56</v>
      </c>
      <c r="B6" s="5" t="n">
        <v>29033</v>
      </c>
      <c r="C6" s="5" t="n">
        <v>27652</v>
      </c>
      <c r="D6" s="5" t="n">
        <v>28931</v>
      </c>
      <c r="E6" s="5" t="n">
        <v>27592</v>
      </c>
    </row>
    <row r="7" spans="1:5">
      <c r="A7" s="4" t="s">
        <v>55</v>
      </c>
      <c r="B7" s="7" t="n">
        <v>-0.18</v>
      </c>
      <c r="C7" s="7" t="n">
        <v>-0.18</v>
      </c>
      <c r="D7" s="7" t="n">
        <v>-0.22</v>
      </c>
      <c r="E7" s="7" t="n">
        <v>-0.38</v>
      </c>
    </row>
    <row r="8" spans="1:5">
      <c r="A8" s="4" t="s">
        <v>474</v>
      </c>
      <c r="B8" s="5" t="n">
        <v>2161</v>
      </c>
      <c r="C8" s="5" t="n">
        <v>849</v>
      </c>
      <c r="D8" s="5" t="n">
        <v>1704</v>
      </c>
      <c r="E8" s="5" t="n">
        <v>5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75</v>
      </c>
      <c r="B1" s="2" t="s">
        <v>1</v>
      </c>
    </row>
    <row r="2" spans="1:2">
      <c r="B2" s="2" t="s">
        <v>283</v>
      </c>
    </row>
    <row r="3" spans="1:2">
      <c r="A3" s="3" t="s">
        <v>460</v>
      </c>
    </row>
    <row r="4" spans="1:2">
      <c r="A4" s="4" t="s">
        <v>476</v>
      </c>
      <c r="B4" s="4" t="s">
        <v>477</v>
      </c>
    </row>
    <row r="5" spans="1:2">
      <c r="A5" s="4" t="s">
        <v>478</v>
      </c>
      <c r="B5" s="4" t="s">
        <v>479</v>
      </c>
    </row>
    <row r="6" spans="1:2">
      <c r="A6" s="4" t="s">
        <v>480</v>
      </c>
      <c r="B6" s="4" t="s">
        <v>332</v>
      </c>
    </row>
    <row r="7" spans="1:2">
      <c r="A7" s="4" t="s">
        <v>481</v>
      </c>
      <c r="B7" s="6" t="n">
        <v>2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482</v>
      </c>
      <c r="B1" s="2" t="s">
        <v>483</v>
      </c>
    </row>
    <row r="2" spans="1:2">
      <c r="A2" s="3" t="s">
        <v>460</v>
      </c>
    </row>
    <row r="3" spans="1:2">
      <c r="A3" s="4" t="s">
        <v>484</v>
      </c>
      <c r="B3" s="5" t="n">
        <v>46342</v>
      </c>
    </row>
    <row r="4" spans="1:2">
      <c r="A4" s="4" t="s">
        <v>485</v>
      </c>
      <c r="B4" s="5" t="n">
        <v>428349</v>
      </c>
    </row>
    <row r="5" spans="1:2">
      <c r="A5" s="4" t="s">
        <v>486</v>
      </c>
      <c r="B5" s="5" t="n">
        <v>822155</v>
      </c>
    </row>
    <row r="6" spans="1:2">
      <c r="A6" s="4" t="s">
        <v>487</v>
      </c>
      <c r="B6" s="5" t="n">
        <v>88741</v>
      </c>
    </row>
    <row r="7" spans="1:2">
      <c r="A7" s="4" t="s">
        <v>488</v>
      </c>
      <c r="B7" s="5" t="n">
        <v>4997014</v>
      </c>
    </row>
    <row r="8" spans="1:2">
      <c r="A8" s="4" t="s">
        <v>462</v>
      </c>
    </row>
    <row r="9" spans="1:2">
      <c r="A9" s="3" t="s">
        <v>460</v>
      </c>
    </row>
    <row r="10" spans="1:2">
      <c r="A10" s="4" t="s">
        <v>489</v>
      </c>
      <c r="B10" s="5" t="n">
        <v>1799427</v>
      </c>
    </row>
    <row r="11" spans="1:2">
      <c r="A11" s="4" t="s">
        <v>490</v>
      </c>
    </row>
    <row r="12" spans="1:2">
      <c r="A12" s="3" t="s">
        <v>460</v>
      </c>
    </row>
    <row r="13" spans="1:2">
      <c r="A13" s="4" t="s">
        <v>491</v>
      </c>
      <c r="B13" s="4" t="s">
        <v>492</v>
      </c>
    </row>
    <row r="14" spans="1:2">
      <c r="A14" s="4" t="s">
        <v>493</v>
      </c>
      <c r="B14" s="5" t="n">
        <v>18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32</v>
      </c>
      <c r="D1" s="2" t="s">
        <v>1</v>
      </c>
    </row>
    <row r="2" spans="1:5">
      <c r="B2" s="2" t="s">
        <v>2</v>
      </c>
      <c r="C2" s="2" t="s">
        <v>33</v>
      </c>
      <c r="D2" s="2" t="s">
        <v>2</v>
      </c>
      <c r="E2" s="2" t="s">
        <v>33</v>
      </c>
    </row>
    <row r="3" spans="1:5">
      <c r="A3" s="3" t="s">
        <v>495</v>
      </c>
    </row>
    <row r="4" spans="1:5">
      <c r="A4" s="4" t="s">
        <v>35</v>
      </c>
      <c r="B4" s="6" t="n">
        <v>23850</v>
      </c>
      <c r="C4" s="6" t="n">
        <v>21745</v>
      </c>
      <c r="D4" s="6" t="n">
        <v>49332</v>
      </c>
      <c r="E4" s="6" t="n">
        <v>45746</v>
      </c>
    </row>
    <row r="5" spans="1:5">
      <c r="A5" s="4" t="s">
        <v>37</v>
      </c>
      <c r="B5" s="5" t="n">
        <v>6427</v>
      </c>
      <c r="C5" s="5" t="n">
        <v>5809</v>
      </c>
      <c r="D5" s="5" t="n">
        <v>13901</v>
      </c>
      <c r="E5" s="5" t="n">
        <v>11617</v>
      </c>
    </row>
    <row r="6" spans="1:5">
      <c r="A6" s="4" t="s">
        <v>496</v>
      </c>
      <c r="B6" s="5" t="n">
        <v>4584</v>
      </c>
      <c r="C6" s="5" t="n">
        <v>4360</v>
      </c>
      <c r="D6" s="5" t="n">
        <v>9226</v>
      </c>
      <c r="E6" s="5" t="n">
        <v>8379</v>
      </c>
    </row>
    <row r="7" spans="1:5">
      <c r="A7" s="4" t="s">
        <v>44</v>
      </c>
      <c r="B7" s="5" t="n">
        <v>-4981</v>
      </c>
      <c r="C7" s="5" t="n">
        <v>-5507</v>
      </c>
      <c r="D7" s="5" t="n">
        <v>-6434</v>
      </c>
      <c r="E7" s="5" t="n">
        <v>-11311</v>
      </c>
    </row>
    <row r="8" spans="1:5">
      <c r="A8" s="3" t="s">
        <v>497</v>
      </c>
    </row>
    <row r="9" spans="1:5">
      <c r="A9" s="4" t="s">
        <v>39</v>
      </c>
      <c r="B9" s="5" t="n">
        <v>7139</v>
      </c>
      <c r="C9" s="5" t="n">
        <v>6996</v>
      </c>
      <c r="D9" s="5" t="n">
        <v>13026</v>
      </c>
      <c r="E9" s="5" t="n">
        <v>14589</v>
      </c>
    </row>
    <row r="10" spans="1:5">
      <c r="A10" s="4" t="s">
        <v>42</v>
      </c>
      <c r="B10" s="5" t="n">
        <v>-315</v>
      </c>
      <c r="D10" s="5" t="n">
        <v>-1917</v>
      </c>
      <c r="E10" s="5" t="n">
        <v>0</v>
      </c>
    </row>
    <row r="11" spans="1:5">
      <c r="A11" s="4" t="s">
        <v>41</v>
      </c>
      <c r="C11" s="5" t="n">
        <v>-40</v>
      </c>
      <c r="D11" s="5" t="n">
        <v>0</v>
      </c>
      <c r="E11" s="5" t="n">
        <v>-40</v>
      </c>
    </row>
    <row r="12" spans="1:5">
      <c r="A12" s="4" t="s">
        <v>498</v>
      </c>
      <c r="B12" s="5" t="n">
        <v>-1</v>
      </c>
      <c r="C12" s="5" t="n">
        <v>-224</v>
      </c>
      <c r="D12" s="5" t="n">
        <v>14</v>
      </c>
      <c r="E12" s="5" t="n">
        <v>-491</v>
      </c>
    </row>
    <row r="13" spans="1:5">
      <c r="A13" s="4" t="s">
        <v>499</v>
      </c>
      <c r="B13" s="5" t="n">
        <v>156</v>
      </c>
      <c r="C13" s="5" t="n">
        <v>-304</v>
      </c>
      <c r="D13" s="5" t="n">
        <v>9</v>
      </c>
      <c r="E13" s="5" t="n">
        <v>-318</v>
      </c>
    </row>
    <row r="14" spans="1:5">
      <c r="A14" s="4" t="s">
        <v>500</v>
      </c>
      <c r="B14" s="5" t="n">
        <v>6979</v>
      </c>
      <c r="C14" s="5" t="n">
        <v>6428</v>
      </c>
      <c r="D14" s="5" t="n">
        <v>11132</v>
      </c>
      <c r="E14" s="5" t="n">
        <v>13740</v>
      </c>
    </row>
    <row r="15" spans="1:5">
      <c r="A15" s="4" t="s">
        <v>49</v>
      </c>
      <c r="B15" s="5" t="n">
        <v>-5136</v>
      </c>
      <c r="C15" s="5" t="n">
        <v>-4979</v>
      </c>
      <c r="D15" s="5" t="n">
        <v>-6457</v>
      </c>
      <c r="E15" s="5" t="n">
        <v>-10502</v>
      </c>
    </row>
    <row r="16" spans="1:5">
      <c r="A16" s="4" t="s">
        <v>501</v>
      </c>
    </row>
    <row r="17" spans="1:5">
      <c r="A17" s="3" t="s">
        <v>495</v>
      </c>
    </row>
    <row r="18" spans="1:5">
      <c r="A18" s="4" t="s">
        <v>35</v>
      </c>
      <c r="B18" s="5" t="n">
        <v>23850</v>
      </c>
      <c r="C18" s="5" t="n">
        <v>21745</v>
      </c>
      <c r="D18" s="5" t="n">
        <v>49332</v>
      </c>
      <c r="E18" s="5" t="n">
        <v>45746</v>
      </c>
    </row>
    <row r="19" spans="1:5">
      <c r="A19" s="4" t="s">
        <v>44</v>
      </c>
      <c r="B19" s="5" t="n">
        <v>1843</v>
      </c>
      <c r="C19" s="5" t="n">
        <v>1449</v>
      </c>
      <c r="D19" s="5" t="n">
        <v>4675</v>
      </c>
      <c r="E19" s="5" t="n">
        <v>3238</v>
      </c>
    </row>
    <row r="20" spans="1:5">
      <c r="A20" s="4" t="s">
        <v>502</v>
      </c>
    </row>
    <row r="21" spans="1:5">
      <c r="A21" s="3" t="s">
        <v>495</v>
      </c>
    </row>
    <row r="22" spans="1:5">
      <c r="A22" s="4" t="s">
        <v>35</v>
      </c>
      <c r="B22" s="5" t="n">
        <v>13013</v>
      </c>
      <c r="C22" s="5" t="n">
        <v>6872</v>
      </c>
      <c r="D22" s="5" t="n">
        <v>26717</v>
      </c>
      <c r="E22" s="5" t="n">
        <v>11012</v>
      </c>
    </row>
    <row r="23" spans="1:5">
      <c r="A23" s="4" t="s">
        <v>37</v>
      </c>
      <c r="B23" s="5" t="n">
        <v>2844</v>
      </c>
      <c r="C23" s="5" t="n">
        <v>2680</v>
      </c>
      <c r="D23" s="5" t="n">
        <v>7332</v>
      </c>
      <c r="E23" s="5" t="n">
        <v>3902</v>
      </c>
    </row>
    <row r="24" spans="1:5">
      <c r="A24" s="4" t="s">
        <v>496</v>
      </c>
      <c r="B24" s="5" t="n">
        <v>3991</v>
      </c>
      <c r="C24" s="5" t="n">
        <v>1682</v>
      </c>
      <c r="D24" s="5" t="n">
        <v>7942</v>
      </c>
      <c r="E24" s="5" t="n">
        <v>3233</v>
      </c>
    </row>
    <row r="25" spans="1:5">
      <c r="A25" s="4" t="s">
        <v>44</v>
      </c>
      <c r="B25" s="5" t="n">
        <v>-1147</v>
      </c>
      <c r="C25" s="5" t="n">
        <v>998</v>
      </c>
      <c r="D25" s="5" t="n">
        <v>-610</v>
      </c>
      <c r="E25" s="5" t="n">
        <v>669</v>
      </c>
    </row>
    <row r="26" spans="1:5">
      <c r="A26" s="4" t="s">
        <v>503</v>
      </c>
    </row>
    <row r="27" spans="1:5">
      <c r="A27" s="3" t="s">
        <v>495</v>
      </c>
    </row>
    <row r="28" spans="1:5">
      <c r="A28" s="4" t="s">
        <v>35</v>
      </c>
      <c r="B28" s="5" t="n">
        <v>10837</v>
      </c>
      <c r="C28" s="5" t="n">
        <v>14873</v>
      </c>
      <c r="D28" s="5" t="n">
        <v>22615</v>
      </c>
      <c r="E28" s="5" t="n">
        <v>34734</v>
      </c>
    </row>
    <row r="29" spans="1:5">
      <c r="A29" s="4" t="s">
        <v>37</v>
      </c>
      <c r="B29" s="5" t="n">
        <v>3583</v>
      </c>
      <c r="C29" s="5" t="n">
        <v>3129</v>
      </c>
      <c r="D29" s="5" t="n">
        <v>6569</v>
      </c>
      <c r="E29" s="5" t="n">
        <v>7715</v>
      </c>
    </row>
    <row r="30" spans="1:5">
      <c r="A30" s="4" t="s">
        <v>496</v>
      </c>
      <c r="B30" s="5" t="n">
        <v>593</v>
      </c>
      <c r="C30" s="5" t="n">
        <v>2678</v>
      </c>
      <c r="D30" s="5" t="n">
        <v>1284</v>
      </c>
      <c r="E30" s="5" t="n">
        <v>5146</v>
      </c>
    </row>
    <row r="31" spans="1:5">
      <c r="A31" s="4" t="s">
        <v>44</v>
      </c>
      <c r="B31" s="6" t="n">
        <v>2990</v>
      </c>
      <c r="C31" s="6" t="n">
        <v>451</v>
      </c>
      <c r="D31" s="6" t="n">
        <v>5285</v>
      </c>
      <c r="E31" s="6" t="n">
        <v>25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32</v>
      </c>
      <c r="D1" s="2" t="s">
        <v>1</v>
      </c>
    </row>
    <row r="2" spans="1:5">
      <c r="B2" s="2" t="s">
        <v>2</v>
      </c>
      <c r="C2" s="2" t="s">
        <v>33</v>
      </c>
      <c r="D2" s="2" t="s">
        <v>2</v>
      </c>
      <c r="E2" s="2" t="s">
        <v>33</v>
      </c>
    </row>
    <row r="3" spans="1:5">
      <c r="A3" s="3" t="s">
        <v>495</v>
      </c>
    </row>
    <row r="4" spans="1:5">
      <c r="A4" s="4" t="s">
        <v>505</v>
      </c>
      <c r="B4" s="6" t="n">
        <v>23850</v>
      </c>
      <c r="C4" s="6" t="n">
        <v>21745</v>
      </c>
      <c r="D4" s="6" t="n">
        <v>49332</v>
      </c>
      <c r="E4" s="6" t="n">
        <v>45746</v>
      </c>
    </row>
    <row r="5" spans="1:5">
      <c r="A5" s="4" t="s">
        <v>506</v>
      </c>
    </row>
    <row r="6" spans="1:5">
      <c r="A6" s="3" t="s">
        <v>495</v>
      </c>
    </row>
    <row r="7" spans="1:5">
      <c r="A7" s="4" t="s">
        <v>505</v>
      </c>
      <c r="B7" s="5" t="n">
        <v>19887</v>
      </c>
      <c r="C7" s="5" t="n">
        <v>15648</v>
      </c>
      <c r="D7" s="5" t="n">
        <v>40082</v>
      </c>
      <c r="E7" s="5" t="n">
        <v>34224</v>
      </c>
    </row>
    <row r="8" spans="1:5">
      <c r="A8" s="4" t="s">
        <v>507</v>
      </c>
    </row>
    <row r="9" spans="1:5">
      <c r="A9" s="3" t="s">
        <v>495</v>
      </c>
    </row>
    <row r="10" spans="1:5">
      <c r="A10" s="4" t="s">
        <v>505</v>
      </c>
      <c r="B10" s="5" t="n">
        <v>1692</v>
      </c>
      <c r="C10" s="5" t="n">
        <v>4207</v>
      </c>
      <c r="D10" s="5" t="n">
        <v>3958</v>
      </c>
      <c r="E10" s="5" t="n">
        <v>8252</v>
      </c>
    </row>
    <row r="11" spans="1:5">
      <c r="A11" s="4" t="s">
        <v>508</v>
      </c>
    </row>
    <row r="12" spans="1:5">
      <c r="A12" s="3" t="s">
        <v>495</v>
      </c>
    </row>
    <row r="13" spans="1:5">
      <c r="A13" s="4" t="s">
        <v>505</v>
      </c>
      <c r="B13" s="5" t="n">
        <v>1516</v>
      </c>
      <c r="C13" s="5" t="n">
        <v>1781</v>
      </c>
      <c r="D13" s="5" t="n">
        <v>3405</v>
      </c>
      <c r="E13" s="5" t="n">
        <v>3047</v>
      </c>
    </row>
    <row r="14" spans="1:5">
      <c r="A14" s="4" t="s">
        <v>138</v>
      </c>
    </row>
    <row r="15" spans="1:5">
      <c r="A15" s="3" t="s">
        <v>495</v>
      </c>
    </row>
    <row r="16" spans="1:5">
      <c r="A16" s="4" t="s">
        <v>505</v>
      </c>
      <c r="B16" s="6" t="n">
        <v>755</v>
      </c>
      <c r="C16" s="6" t="n">
        <v>109</v>
      </c>
      <c r="D16" s="6" t="n">
        <v>1887</v>
      </c>
      <c r="E16" s="6" t="n">
        <v>2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3</v>
      </c>
    </row>
    <row r="3" spans="1:3">
      <c r="A3" s="3" t="s">
        <v>131</v>
      </c>
    </row>
    <row r="4" spans="1:3">
      <c r="A4" s="4" t="s">
        <v>51</v>
      </c>
      <c r="B4" s="6" t="n">
        <v>-6416</v>
      </c>
      <c r="C4" s="6" t="n">
        <v>-10532</v>
      </c>
    </row>
    <row r="5" spans="1:3">
      <c r="A5" s="3" t="s">
        <v>132</v>
      </c>
    </row>
    <row r="6" spans="1:3">
      <c r="A6" s="4" t="s">
        <v>133</v>
      </c>
      <c r="B6" s="5" t="n">
        <v>3313</v>
      </c>
      <c r="C6" s="5" t="n">
        <v>3228</v>
      </c>
    </row>
    <row r="7" spans="1:3">
      <c r="A7" s="4" t="s">
        <v>134</v>
      </c>
      <c r="B7" s="5" t="n">
        <v>1846</v>
      </c>
      <c r="C7" s="5" t="n">
        <v>1147</v>
      </c>
    </row>
    <row r="8" spans="1:3">
      <c r="A8" s="4" t="s">
        <v>135</v>
      </c>
      <c r="B8" s="5" t="n">
        <v>111</v>
      </c>
      <c r="C8" s="5" t="n">
        <v>0</v>
      </c>
    </row>
    <row r="9" spans="1:3">
      <c r="A9" s="4" t="s">
        <v>136</v>
      </c>
      <c r="B9" s="5" t="n">
        <v>100</v>
      </c>
      <c r="C9" s="5" t="n">
        <v>105</v>
      </c>
    </row>
    <row r="10" spans="1:3">
      <c r="A10" s="4" t="s">
        <v>137</v>
      </c>
      <c r="B10" s="5" t="n">
        <v>-1917</v>
      </c>
      <c r="C10" s="5" t="n">
        <v>0</v>
      </c>
    </row>
    <row r="11" spans="1:3">
      <c r="A11" s="4" t="s">
        <v>138</v>
      </c>
      <c r="B11" s="5" t="n">
        <v>-100</v>
      </c>
      <c r="C11" s="5" t="n">
        <v>-316</v>
      </c>
    </row>
    <row r="12" spans="1:3">
      <c r="A12" s="4" t="s">
        <v>139</v>
      </c>
      <c r="B12" s="5" t="n">
        <v>3353</v>
      </c>
      <c r="C12" s="5" t="n">
        <v>4164</v>
      </c>
    </row>
    <row r="13" spans="1:3">
      <c r="A13" s="3" t="s">
        <v>140</v>
      </c>
    </row>
    <row r="14" spans="1:3">
      <c r="A14" s="4" t="s">
        <v>141</v>
      </c>
      <c r="B14" s="5" t="n">
        <v>-2353</v>
      </c>
      <c r="C14" s="5" t="n">
        <v>-789</v>
      </c>
    </row>
    <row r="15" spans="1:3">
      <c r="A15" s="4" t="s">
        <v>64</v>
      </c>
      <c r="B15" s="5" t="n">
        <v>522</v>
      </c>
      <c r="C15" s="5" t="n">
        <v>699</v>
      </c>
    </row>
    <row r="16" spans="1:3">
      <c r="A16" s="4" t="s">
        <v>142</v>
      </c>
      <c r="B16" s="5" t="n">
        <v>-13803</v>
      </c>
      <c r="C16" s="5" t="n">
        <v>-3247</v>
      </c>
    </row>
    <row r="17" spans="1:3">
      <c r="A17" s="4" t="s">
        <v>76</v>
      </c>
      <c r="B17" s="5" t="n">
        <v>498</v>
      </c>
      <c r="C17" s="5" t="n">
        <v>-265</v>
      </c>
    </row>
    <row r="18" spans="1:3">
      <c r="A18" s="4" t="s">
        <v>77</v>
      </c>
      <c r="B18" s="5" t="n">
        <v>10671</v>
      </c>
      <c r="C18" s="5" t="n">
        <v>2909</v>
      </c>
    </row>
    <row r="19" spans="1:3">
      <c r="A19" s="4" t="s">
        <v>143</v>
      </c>
      <c r="B19" s="5" t="n">
        <v>-4465</v>
      </c>
      <c r="C19" s="5" t="n">
        <v>-693</v>
      </c>
    </row>
    <row r="20" spans="1:3">
      <c r="A20" s="4" t="s">
        <v>144</v>
      </c>
      <c r="B20" s="5" t="n">
        <v>-7528</v>
      </c>
      <c r="C20" s="5" t="n">
        <v>-7061</v>
      </c>
    </row>
    <row r="21" spans="1:3">
      <c r="A21" s="3" t="s">
        <v>145</v>
      </c>
    </row>
    <row r="22" spans="1:3">
      <c r="A22" s="4" t="s">
        <v>146</v>
      </c>
      <c r="B22" s="5" t="n">
        <v>-2418</v>
      </c>
      <c r="C22" s="5" t="n">
        <v>-5576</v>
      </c>
    </row>
    <row r="23" spans="1:3">
      <c r="A23" s="4" t="s">
        <v>147</v>
      </c>
      <c r="B23" s="5" t="n">
        <v>14904</v>
      </c>
      <c r="C23" s="5" t="n">
        <v>0</v>
      </c>
    </row>
    <row r="24" spans="1:3">
      <c r="A24" s="4" t="s">
        <v>148</v>
      </c>
      <c r="B24" s="5" t="n">
        <v>12486</v>
      </c>
      <c r="C24" s="5" t="n">
        <v>-5576</v>
      </c>
    </row>
    <row r="25" spans="1:3">
      <c r="A25" s="3" t="s">
        <v>149</v>
      </c>
    </row>
    <row r="26" spans="1:3">
      <c r="A26" s="4" t="s">
        <v>150</v>
      </c>
      <c r="B26" s="5" t="n">
        <v>-5497</v>
      </c>
      <c r="C26" s="5" t="n">
        <v>0</v>
      </c>
    </row>
    <row r="27" spans="1:3">
      <c r="A27" s="4" t="s">
        <v>151</v>
      </c>
      <c r="B27" s="5" t="n">
        <v>281</v>
      </c>
      <c r="C27" s="5" t="n">
        <v>238</v>
      </c>
    </row>
    <row r="28" spans="1:3">
      <c r="A28" s="4" t="s">
        <v>124</v>
      </c>
      <c r="B28" s="5" t="n">
        <v>-410</v>
      </c>
      <c r="C28" s="5" t="n">
        <v>0</v>
      </c>
    </row>
    <row r="29" spans="1:3">
      <c r="A29" s="4" t="s">
        <v>152</v>
      </c>
      <c r="B29" s="5" t="n">
        <v>-47</v>
      </c>
      <c r="C29" s="5" t="n">
        <v>-194</v>
      </c>
    </row>
    <row r="30" spans="1:3">
      <c r="A30" s="4" t="s">
        <v>153</v>
      </c>
      <c r="B30" s="5" t="n">
        <v>-4853</v>
      </c>
      <c r="C30" s="5" t="n">
        <v>44</v>
      </c>
    </row>
    <row r="31" spans="1:3">
      <c r="A31" s="4" t="s">
        <v>154</v>
      </c>
      <c r="B31" s="5" t="n">
        <v>8</v>
      </c>
      <c r="C31" s="5" t="n">
        <v>35</v>
      </c>
    </row>
    <row r="32" spans="1:3">
      <c r="A32" s="4" t="s">
        <v>155</v>
      </c>
      <c r="B32" s="5" t="n">
        <v>113</v>
      </c>
      <c r="C32" s="5" t="n">
        <v>-12558</v>
      </c>
    </row>
    <row r="33" spans="1:3">
      <c r="A33" s="4" t="s">
        <v>156</v>
      </c>
      <c r="B33" s="5" t="n">
        <v>21977</v>
      </c>
      <c r="C33" s="5" t="n">
        <v>63195</v>
      </c>
    </row>
    <row r="34" spans="1:3">
      <c r="A34" s="4" t="s">
        <v>157</v>
      </c>
      <c r="B34" s="5" t="n">
        <v>22090</v>
      </c>
      <c r="C34" s="5" t="n">
        <v>50637</v>
      </c>
    </row>
    <row r="35" spans="1:3">
      <c r="A35" s="3" t="s">
        <v>158</v>
      </c>
    </row>
    <row r="36" spans="1:3">
      <c r="A36" s="4" t="s">
        <v>159</v>
      </c>
      <c r="B36" s="5" t="n">
        <v>83</v>
      </c>
      <c r="C36" s="5" t="n">
        <v>56</v>
      </c>
    </row>
    <row r="37" spans="1:3">
      <c r="A37" s="4" t="s">
        <v>160</v>
      </c>
      <c r="B37" s="5" t="n">
        <v>59</v>
      </c>
      <c r="C37" s="5" t="n">
        <v>59</v>
      </c>
    </row>
    <row r="38" spans="1:3">
      <c r="A38" s="3" t="s">
        <v>161</v>
      </c>
    </row>
    <row r="39" spans="1:3">
      <c r="A39" s="4" t="s">
        <v>162</v>
      </c>
      <c r="B39" s="6" t="n">
        <v>-762</v>
      </c>
      <c r="C39" s="6" t="n">
        <v>4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14"/>
    <col customWidth="1" max="6" min="6" width="14"/>
    <col customWidth="1" max="7" min="7" width="14"/>
  </cols>
  <sheetData>
    <row r="1" spans="1:7">
      <c r="A1" s="1" t="s">
        <v>509</v>
      </c>
      <c r="B1" s="2" t="s">
        <v>32</v>
      </c>
      <c r="D1" s="2" t="s">
        <v>1</v>
      </c>
    </row>
    <row r="2" spans="1:7">
      <c r="B2" s="2" t="s">
        <v>510</v>
      </c>
      <c r="C2" s="2" t="s">
        <v>511</v>
      </c>
      <c r="D2" s="2" t="s">
        <v>512</v>
      </c>
      <c r="E2" s="2" t="s">
        <v>33</v>
      </c>
      <c r="F2" s="2" t="s">
        <v>513</v>
      </c>
      <c r="G2" s="2" t="s">
        <v>58</v>
      </c>
    </row>
    <row r="3" spans="1:7">
      <c r="A3" s="3" t="s">
        <v>514</v>
      </c>
    </row>
    <row r="4" spans="1:7">
      <c r="A4" s="4" t="s">
        <v>515</v>
      </c>
      <c r="D4" s="5" t="n">
        <v>2</v>
      </c>
    </row>
    <row r="5" spans="1:7">
      <c r="A5" s="4" t="s">
        <v>516</v>
      </c>
      <c r="B5" s="5" t="n">
        <v>3</v>
      </c>
    </row>
    <row r="6" spans="1:7">
      <c r="A6" s="4" t="s">
        <v>311</v>
      </c>
      <c r="B6" s="4" t="s">
        <v>312</v>
      </c>
      <c r="C6" s="4" t="s">
        <v>312</v>
      </c>
    </row>
    <row r="7" spans="1:7">
      <c r="A7" s="4" t="s">
        <v>517</v>
      </c>
      <c r="F7" s="4" t="s">
        <v>518</v>
      </c>
      <c r="G7" s="4" t="s">
        <v>479</v>
      </c>
    </row>
    <row r="8" spans="1:7">
      <c r="A8" s="4" t="s">
        <v>519</v>
      </c>
    </row>
    <row r="9" spans="1:7">
      <c r="A9" s="3" t="s">
        <v>514</v>
      </c>
    </row>
    <row r="10" spans="1:7">
      <c r="A10" s="4" t="s">
        <v>516</v>
      </c>
      <c r="C10" s="5" t="n">
        <v>4</v>
      </c>
    </row>
    <row r="11" spans="1:7">
      <c r="A11" s="4" t="s">
        <v>520</v>
      </c>
    </row>
    <row r="12" spans="1:7">
      <c r="A12" s="3" t="s">
        <v>514</v>
      </c>
    </row>
    <row r="13" spans="1:7">
      <c r="A13" s="4" t="s">
        <v>311</v>
      </c>
      <c r="B13" s="4" t="s">
        <v>334</v>
      </c>
      <c r="C13" s="4" t="s">
        <v>521</v>
      </c>
      <c r="D13" s="4" t="s">
        <v>522</v>
      </c>
      <c r="E13" s="4" t="s">
        <v>5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524</v>
      </c>
      <c r="B1" s="2" t="s">
        <v>525</v>
      </c>
      <c r="C1" s="2" t="s">
        <v>526</v>
      </c>
    </row>
    <row r="2" spans="1:3">
      <c r="A2" s="3" t="s">
        <v>527</v>
      </c>
    </row>
    <row r="3" spans="1:3">
      <c r="A3" s="4" t="s">
        <v>528</v>
      </c>
      <c r="B3" s="6" t="n">
        <v>6500000</v>
      </c>
    </row>
    <row r="4" spans="1:3">
      <c r="A4" s="4" t="s">
        <v>529</v>
      </c>
      <c r="B4" s="4" t="s">
        <v>530</v>
      </c>
    </row>
    <row r="5" spans="1:3">
      <c r="A5" s="4" t="s">
        <v>531</v>
      </c>
      <c r="C5" s="6" t="n">
        <v>273160</v>
      </c>
    </row>
    <row r="6" spans="1:3">
      <c r="A6" s="4" t="s">
        <v>532</v>
      </c>
      <c r="B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7:53Z</dcterms:created>
  <dcterms:modified xmlns:dcterms="http://purl.org/dc/terms/" xmlns:xsi="http://www.w3.org/2001/XMLSchema-instance" xsi:type="dcterms:W3CDTF">2020-05-07T16:37:53Z</dcterms:modified>
</cp:coreProperties>
</file>